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Other Current Liabilities" sheetId="11" state="visible" r:id="rId11"/>
    <sheet xmlns:r="http://schemas.openxmlformats.org/officeDocument/2006/relationships" name="Pension and Other Postretiremen" sheetId="12" state="visible" r:id="rId12"/>
    <sheet xmlns:r="http://schemas.openxmlformats.org/officeDocument/2006/relationships" name="Borrowing Arrangements" sheetId="13" state="visible" r:id="rId13"/>
    <sheet xmlns:r="http://schemas.openxmlformats.org/officeDocument/2006/relationships" name="Commitments and Contingent Liab" sheetId="14" state="visible" r:id="rId14"/>
    <sheet xmlns:r="http://schemas.openxmlformats.org/officeDocument/2006/relationships" name="Derivative Instruments"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Fair Value"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Revenue" sheetId="21" state="visible" r:id="rId21"/>
    <sheet xmlns:r="http://schemas.openxmlformats.org/officeDocument/2006/relationships" name="Litigation" sheetId="22" state="visible" r:id="rId22"/>
    <sheet xmlns:r="http://schemas.openxmlformats.org/officeDocument/2006/relationships" name="Environmental Matters" sheetId="23" state="visible" r:id="rId23"/>
    <sheet xmlns:r="http://schemas.openxmlformats.org/officeDocument/2006/relationships" name="Subsequent Event" sheetId="24" state="visible" r:id="rId24"/>
    <sheet xmlns:r="http://schemas.openxmlformats.org/officeDocument/2006/relationships" name="Unaudited Condensed Consolida_2" sheetId="25" state="visible" r:id="rId25"/>
    <sheet xmlns:r="http://schemas.openxmlformats.org/officeDocument/2006/relationships" name="Unaudited Condensed Consolida_3"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Other Current Liabilities (Tabl" sheetId="30" state="visible" r:id="rId30"/>
    <sheet xmlns:r="http://schemas.openxmlformats.org/officeDocument/2006/relationships" name="Pension and Other Postretirem_2" sheetId="31" state="visible" r:id="rId31"/>
    <sheet xmlns:r="http://schemas.openxmlformats.org/officeDocument/2006/relationships" name="Borrowing Arrangements (Tables)" sheetId="32" state="visible" r:id="rId32"/>
    <sheet xmlns:r="http://schemas.openxmlformats.org/officeDocument/2006/relationships" name="Derivative Instruments (Tables)" sheetId="33" state="visible" r:id="rId33"/>
    <sheet xmlns:r="http://schemas.openxmlformats.org/officeDocument/2006/relationships" name="Accumulated Other Comprehensi_2" sheetId="34" state="visible" r:id="rId34"/>
    <sheet xmlns:r="http://schemas.openxmlformats.org/officeDocument/2006/relationships" name="Fair Value (Tables)" sheetId="35" state="visible" r:id="rId35"/>
    <sheet xmlns:r="http://schemas.openxmlformats.org/officeDocument/2006/relationships" name="Business Segments (Tables)" sheetId="36" state="visible" r:id="rId36"/>
    <sheet xmlns:r="http://schemas.openxmlformats.org/officeDocument/2006/relationships" name="Revenue (Tables)" sheetId="37" state="visible" r:id="rId37"/>
    <sheet xmlns:r="http://schemas.openxmlformats.org/officeDocument/2006/relationships" name="Litigation (Tables)" sheetId="38" state="visible" r:id="rId38"/>
    <sheet xmlns:r="http://schemas.openxmlformats.org/officeDocument/2006/relationships" name="Unaudited Condensed Consolida_4" sheetId="39" state="visible" r:id="rId39"/>
    <sheet xmlns:r="http://schemas.openxmlformats.org/officeDocument/2006/relationships" name="Unaudited Condensed Consolida_5" sheetId="40" state="visible" r:id="rId40"/>
    <sheet xmlns:r="http://schemas.openxmlformats.org/officeDocument/2006/relationships" name="Unaudited Condensed Consolida_6" sheetId="41" state="visible" r:id="rId41"/>
    <sheet xmlns:r="http://schemas.openxmlformats.org/officeDocument/2006/relationships" name="Inventories - Additional Inform" sheetId="42" state="visible" r:id="rId42"/>
    <sheet xmlns:r="http://schemas.openxmlformats.org/officeDocument/2006/relationships" name="Inventories - Schedule of Inven"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Intangible Assets - Schedule of" sheetId="46" state="visible" r:id="rId46"/>
    <sheet xmlns:r="http://schemas.openxmlformats.org/officeDocument/2006/relationships" name="Intangible Assets - Additional " sheetId="47" state="visible" r:id="rId47"/>
    <sheet xmlns:r="http://schemas.openxmlformats.org/officeDocument/2006/relationships" name="Other Current Liabilities - Sch" sheetId="48" state="visible" r:id="rId48"/>
    <sheet xmlns:r="http://schemas.openxmlformats.org/officeDocument/2006/relationships" name="Other Current Liabilities - S_2" sheetId="49" state="visible" r:id="rId49"/>
    <sheet xmlns:r="http://schemas.openxmlformats.org/officeDocument/2006/relationships" name="Other Current Liabilities - Add" sheetId="50" state="visible" r:id="rId50"/>
    <sheet xmlns:r="http://schemas.openxmlformats.org/officeDocument/2006/relationships" name="Other Current Liabilities - S_3" sheetId="51" state="visible" r:id="rId51"/>
    <sheet xmlns:r="http://schemas.openxmlformats.org/officeDocument/2006/relationships" name="Pension and Other Postretirem_3" sheetId="52" state="visible" r:id="rId52"/>
    <sheet xmlns:r="http://schemas.openxmlformats.org/officeDocument/2006/relationships" name="Pension and Other Postretirem_4" sheetId="53" state="visible" r:id="rId53"/>
    <sheet xmlns:r="http://schemas.openxmlformats.org/officeDocument/2006/relationships" name="Pension and Other Postretirem_5" sheetId="54" state="visible" r:id="rId54"/>
    <sheet xmlns:r="http://schemas.openxmlformats.org/officeDocument/2006/relationships" name="Borrowing Arrangements - Additi" sheetId="55" state="visible" r:id="rId55"/>
    <sheet xmlns:r="http://schemas.openxmlformats.org/officeDocument/2006/relationships" name="Borrowing Arrangements - Schedu" sheetId="56" state="visible" r:id="rId56"/>
    <sheet xmlns:r="http://schemas.openxmlformats.org/officeDocument/2006/relationships" name="Commitments and Contingent Li_2" sheetId="57" state="visible" r:id="rId57"/>
    <sheet xmlns:r="http://schemas.openxmlformats.org/officeDocument/2006/relationships" name="Derivative Instruments - Additi" sheetId="58" state="visible" r:id="rId58"/>
    <sheet xmlns:r="http://schemas.openxmlformats.org/officeDocument/2006/relationships" name="Derivative Instruments - Locati" sheetId="59" state="visible" r:id="rId59"/>
    <sheet xmlns:r="http://schemas.openxmlformats.org/officeDocument/2006/relationships" name="Derivative Instruments - Summar" sheetId="60" state="visible" r:id="rId60"/>
    <sheet xmlns:r="http://schemas.openxmlformats.org/officeDocument/2006/relationships" name="Derivative Instruments - Summ_2"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Accumulated Other Comprehensi_5" sheetId="64" state="visible" r:id="rId64"/>
    <sheet xmlns:r="http://schemas.openxmlformats.org/officeDocument/2006/relationships" name="Stock-Based Compensation - Addi" sheetId="65" state="visible" r:id="rId65"/>
    <sheet xmlns:r="http://schemas.openxmlformats.org/officeDocument/2006/relationships" name="Fair Value - Fair Value of Fina" sheetId="66" state="visible" r:id="rId66"/>
    <sheet xmlns:r="http://schemas.openxmlformats.org/officeDocument/2006/relationships" name="Income Taxes - Additional Infor" sheetId="67" state="visible" r:id="rId67"/>
    <sheet xmlns:r="http://schemas.openxmlformats.org/officeDocument/2006/relationships" name="Business Segments - Additional " sheetId="68" state="visible" r:id="rId68"/>
    <sheet xmlns:r="http://schemas.openxmlformats.org/officeDocument/2006/relationships" name="Business Segments - Business Se" sheetId="69" state="visible" r:id="rId69"/>
    <sheet xmlns:r="http://schemas.openxmlformats.org/officeDocument/2006/relationships" name="Revenue - Additional Informatio" sheetId="70" state="visible" r:id="rId70"/>
    <sheet xmlns:r="http://schemas.openxmlformats.org/officeDocument/2006/relationships" name="Revenue - Net Sales and (Loss) " sheetId="71" state="visible" r:id="rId71"/>
    <sheet xmlns:r="http://schemas.openxmlformats.org/officeDocument/2006/relationships" name="Litigation - Schedule of Loss C" sheetId="72" state="visible" r:id="rId72"/>
    <sheet xmlns:r="http://schemas.openxmlformats.org/officeDocument/2006/relationships" name="Litigation - Schedule of Loss_2" sheetId="73" state="visible" r:id="rId73"/>
    <sheet xmlns:r="http://schemas.openxmlformats.org/officeDocument/2006/relationships" name="Litigation - Additional Informa" sheetId="74" state="visible" r:id="rId74"/>
    <sheet xmlns:r="http://schemas.openxmlformats.org/officeDocument/2006/relationships" name="Litigation - Summary of Activit" sheetId="75" state="visible" r:id="rId75"/>
    <sheet xmlns:r="http://schemas.openxmlformats.org/officeDocument/2006/relationships" name="Environmental Matters - Additio" sheetId="76" state="visible" r:id="rId76"/>
  </sheets>
  <definedNames/>
  <calcPr calcId="124519" fullCalcOnLoad="1"/>
</workbook>
</file>

<file path=xl/sharedStrings.xml><?xml version="1.0" encoding="utf-8"?>
<sst xmlns="http://schemas.openxmlformats.org/spreadsheetml/2006/main" uniqueCount="600">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P</t>
  </si>
  <si>
    <t>Entity Registrant Name</t>
  </si>
  <si>
    <t>AMPCO PITTSBURGH CORP</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Receivables, less allowance for doubtful accounts of $786 in 2018 and $962 in 2017</t>
  </si>
  <si>
    <t>Inventories</t>
  </si>
  <si>
    <t>Insurance receivable – asbestos</t>
  </si>
  <si>
    <t>Current assets held for sale</t>
  </si>
  <si>
    <t>Other current assets</t>
  </si>
  <si>
    <t>Total current assets</t>
  </si>
  <si>
    <t>Property, plant and equipment, net</t>
  </si>
  <si>
    <t>Deferred income tax assets</t>
  </si>
  <si>
    <t>Investments in joint ventures</t>
  </si>
  <si>
    <t>Intangible assets, net</t>
  </si>
  <si>
    <t>Other noncurrent assets</t>
  </si>
  <si>
    <t>Total assets</t>
  </si>
  <si>
    <t>Current liabilities:</t>
  </si>
  <si>
    <t>Accounts payable</t>
  </si>
  <si>
    <t>Accrued payrolls and employee benefits</t>
  </si>
  <si>
    <t>Debt – current portion</t>
  </si>
  <si>
    <t>Asbestos liability – current portion</t>
  </si>
  <si>
    <t>Current liabilities held for sale</t>
  </si>
  <si>
    <t>Other current liabilities</t>
  </si>
  <si>
    <t>Total current liabilities</t>
  </si>
  <si>
    <t>Employee benefit obligations</t>
  </si>
  <si>
    <t>Asbestos liability</t>
  </si>
  <si>
    <t>Long-term debt</t>
  </si>
  <si>
    <t>Deferred income tax liabilities</t>
  </si>
  <si>
    <t>Other noncurrent liabilities</t>
  </si>
  <si>
    <t>Total liabilities</t>
  </si>
  <si>
    <t>Commitments and contingent liabilities (Note 8)</t>
  </si>
  <si>
    <t xml:space="preserve"> </t>
  </si>
  <si>
    <t>Shareholders’ equity:</t>
  </si>
  <si>
    <t>Common stock – par value $1; authorized 20,000 shares; issued and outstanding 12,495 shares in 2018 and 12,361 shares in 2017</t>
  </si>
  <si>
    <t>Additional paid-in capital</t>
  </si>
  <si>
    <t>Retained earnings</t>
  </si>
  <si>
    <t>Accumulated other comprehensive loss</t>
  </si>
  <si>
    <t>Total Ampco-Pittsburgh shareholders’ equity</t>
  </si>
  <si>
    <t>Noncontrolling interest</t>
  </si>
  <si>
    <t>Total shareholders’ equity</t>
  </si>
  <si>
    <t>Total liabilities and shareholders’ equity</t>
  </si>
  <si>
    <t>Condensed Consolidated Balance Sheets (Unaudited)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7</t>
  </si>
  <si>
    <t>Income Statement [Abstract]</t>
  </si>
  <si>
    <t>Net sales</t>
  </si>
  <si>
    <t>Operating costs and expenses:</t>
  </si>
  <si>
    <t>Costs of products sold (excluding depreciation and amortization)</t>
  </si>
  <si>
    <t>Selling and administrative</t>
  </si>
  <si>
    <t>Depreciation and amortization</t>
  </si>
  <si>
    <t>Loss on disposal of assets</t>
  </si>
  <si>
    <t>Total operating expenses</t>
  </si>
  <si>
    <t>Loss from operations</t>
  </si>
  <si>
    <t>Other income (expense):</t>
  </si>
  <si>
    <t>Investment-related income</t>
  </si>
  <si>
    <t>Interest expense</t>
  </si>
  <si>
    <t>Other – net</t>
  </si>
  <si>
    <t>Total other income (expense)</t>
  </si>
  <si>
    <t>Loss before income taxes and equity income in joint venture</t>
  </si>
  <si>
    <t>Income tax (provision) benefit</t>
  </si>
  <si>
    <t>Equity income in joint venture</t>
  </si>
  <si>
    <t>Net loss</t>
  </si>
  <si>
    <t>Less: Net income attributable to noncontrolling interest</t>
  </si>
  <si>
    <t>Net loss attributable to Ampco-Pittsburgh shareholders</t>
  </si>
  <si>
    <t>Net loss per common share attributable to Ampco-Pittsburgh:</t>
  </si>
  <si>
    <t>Basic</t>
  </si>
  <si>
    <t>Diluted</t>
  </si>
  <si>
    <t>Cash dividends declared per share</t>
  </si>
  <si>
    <t>Weighted average number of common shares outstanding:</t>
  </si>
  <si>
    <t>Condensed Consolidated Statements of Comprehensive Income (Loss) (Unaudited) - USD ($) $ in Thousands</t>
  </si>
  <si>
    <t>Statement Of Income And Comprehensive Income [Abstract]</t>
  </si>
  <si>
    <t>Adjustments for changes in:</t>
  </si>
  <si>
    <t>Foreign currency translation</t>
  </si>
  <si>
    <t>Unrecognized employee benefit costs (including effects of foreign currency translation)</t>
  </si>
  <si>
    <t>Unrealized holding gains on marketable securities</t>
  </si>
  <si>
    <t>Fair value of cash flow hedges</t>
  </si>
  <si>
    <t>Reclassification adjustments for items included in net loss:</t>
  </si>
  <si>
    <t>Amortization of unrecognized employee benefit costs</t>
  </si>
  <si>
    <t>Realized gains from sale of marketable securities</t>
  </si>
  <si>
    <t>Realized losses (gains) from settlement of cash flow hedges</t>
  </si>
  <si>
    <t>Other comprehensive (loss) income</t>
  </si>
  <si>
    <t>Comprehensive (loss) income</t>
  </si>
  <si>
    <t>Less: Comprehensive income attributable to noncontrolling interest</t>
  </si>
  <si>
    <t>Comprehensive (loss) income attributable to Ampco-Pittsburgh</t>
  </si>
  <si>
    <t>Condensed Consolidated Statements of Cash Flows (Unaudited) - USD ($) $ in Thousands</t>
  </si>
  <si>
    <t>Statement Of Cash Flows [Abstract]</t>
  </si>
  <si>
    <t>Net cash flows used in operating activities</t>
  </si>
  <si>
    <t>Cash flows from investing activities:</t>
  </si>
  <si>
    <t>Purchases of property, plant and equipment</t>
  </si>
  <si>
    <t>Proceeds from sale of investment in joint venture</t>
  </si>
  <si>
    <t>Purchases of long-term marketable securities</t>
  </si>
  <si>
    <t>Proceeds from sale of long-term marketable securities</t>
  </si>
  <si>
    <t>Net cash flows used in investing activities</t>
  </si>
  <si>
    <t>Cash flows from financing activities:</t>
  </si>
  <si>
    <t>Dividends paid</t>
  </si>
  <si>
    <t>Deferred financing costs (Note 7)</t>
  </si>
  <si>
    <t>Repayment of debt</t>
  </si>
  <si>
    <t>Proceeds from Revolving Credit and Security Agreement</t>
  </si>
  <si>
    <t>Payments on Revolving Credit and Security Agreement</t>
  </si>
  <si>
    <t>Proceeds from sale and leaseback financing arrangement (Note 7)</t>
  </si>
  <si>
    <t>Repayments on sale and leaseback financing arrangement (Note 7)</t>
  </si>
  <si>
    <t>Proceeds from credit facility</t>
  </si>
  <si>
    <t>Payments on credit facility</t>
  </si>
  <si>
    <t>Net cash flows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come tax payments</t>
  </si>
  <si>
    <t>Interest payments</t>
  </si>
  <si>
    <t>Non-cash investing activities:</t>
  </si>
  <si>
    <t>Purchases of property, plant and equipment included in accounts payable</t>
  </si>
  <si>
    <t>Unaudited Condensed Consolidated Financial Statements</t>
  </si>
  <si>
    <t>Organization Consolidation And Presentation Of Financial Statements [Abstract]</t>
  </si>
  <si>
    <t>1.
Unaudited Condensed Consolidated Financial Statements The condensed consolidated balance sheet as of September 30, 2018, and the condensed consolidated statements of operations and comprehensive income (loss) for the three and nine months ended September 30, 2018, and 2017, and condensed consolidated statements of cash flows for the nine months ended September 30, 2018, and 2017,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Certain information and footnote disclosures normally included in the annual financial statements prepared in accordance with accounting principles generally accepted in the United States of America (“US GAAP”) have been condensed or omitted. Recently Implemented Accounting Pronouncements In May 2017, the Financial Accounting Standards Board (the “FASB”) issued ASU 2017-09, Scope of Modification Accounting In March 2017, the FASB issued ASU 2017-07, Improving the Presentation of Net Periodic Pension Cost and Net Periodic Postretirement Benefit Cost
Three Months Ended September 30, 2017
Originally Presented
Reclassification for ASU 2017-07
As Adjusted
Costs of products sold (excluding depreciation and amortization)
$
87,295
$
51
$
87,346
Selling and administrative
14,243
(25
)
14,218
Loss from operations
(3,213
)
(26
)
(3,239
)
Other – net
250
26
276
Other income (expense)
(494
)
26
(468
)
Loss before income taxes and equity income in joint venture
(3,707
)
0
(3,707
)
Nine Months Ended September 30, 2017
Originally Presented
Reclassification for ASU 2017-07
As Adjusted
Costs of products sold (excluding depreciation and amortization)
$
263,975
$
204
$
264,179
Selling and administrative
44,444
204
44,648
Loss from operations
(7,595
)
(408
)
(8,003
)
Other – net
(447
)
408
(39
)
Other income (expense)
(3,025
)
408
(2,617
)
Loss before income taxes and equity income in joint venture
(10,620
)
0
(10,620
) In August 2016, the FASB issued ASU 2016-15, Classification of Certain Cash Receipts and Cash Payments In May 2014, the FASB issued ASU 2014-09, Revenue from Contracts with Customers (Topic 606) In January 2016, the FASB issued ASU 2016-01, Recognition and Measurement of Financial Assets and Liabilities
Retained Earnings
Accumulated Comprehensive
As of January 1, 2018, as originally presented
$
38,348
$
(44,760
)
Cumulative effect of ASU 2016-01
632
(632
)
As of January 1, 2018, as adjusted
$
38,980
$
(45,392
) Recently Issued Accounting Pronouncements In August 2018, the FASB issued ASU 2018-14, Changes to the Disclosure Requirements for Defined Benefit Plans The Corporation is currently evaluating the impact the guidance will have on its disclosures. The new guidance will not affect the Corporation’s financial position, operating results or liquidity. In August 2018, the FASB issued ASU 2018-13, Changes to the Disclosure Requirements for Fair Value Measurement the guidance will have on its disclosures. The new guidance will not affect the Corporation’s financial position, operating results or liquidity. In August 2017, the FASB issued ASU 2017-12, Derivatives and Hedging In February 2016, the FASB issued ASU 2016-02, Leases (Topic 842)</t>
  </si>
  <si>
    <t>Inventory Disclosure [Abstract]</t>
  </si>
  <si>
    <t>2 .
Inventories At September 30, 2018, and December 31, 2017, approximately 33% and 42% of the inventories were valued on the LIFO method with the remaining inventories valued on the FIFO method. Inventories were comprised of the following:
September 30, 2018
December 31, 2017
Raw materials
$
22,113
$
24,249
Work-in-process
44,459
42,840
Finished goods
22,705
24,083
Supplies
17,925
16,389
Inventories
$
107,202
$
107,561</t>
  </si>
  <si>
    <t>Property, Plant and Equipment</t>
  </si>
  <si>
    <t>Property Plant And Equipment [Abstract]</t>
  </si>
  <si>
    <t xml:space="preserve">3.
Property, Plant and Equipment Property, plant and equipment were comprised of the following:
September 30, 2018
December 31, 2017
Land and land improvements
$
11,692
$
12,172
Buildings
66,998
68,572
Machinery and equipment
340,447
340,396
Construction-in-process
6,612
5,019
Other
7,330
7,193
433,079
433,352
Accumulated depreciation and amortization
(231,409
)
(218,372
)
Property, plant and equipment, net
$
201,670
$
214,980
The majority of the assets of the Corporation, except real property, is pledged as collateral for the Corporation’s Revolving Credit and Security Agreement (Note 7). Land and buildings of Union Electric Steel UK Limited (“UES-UK”), equal to approximately $2,733 (£2,098) at September 30, 2018, are held as collateral by the trustees of the UES-UK defined benefit pension plan (Note 6). The gross value of assets under capital lease and the related accumulated amortization as of September 30, 2018, approximated $3,465 and $1,023, respectively, and at December 31, 2017, approximated $4,082 and $1,101, respectively. </t>
  </si>
  <si>
    <t>Intangible Assets</t>
  </si>
  <si>
    <t>Goodwill And Intangible Assets Disclosure [Abstract]</t>
  </si>
  <si>
    <t xml:space="preserve">4.
Intangible Assets Intangible assets were comprised of the following:
September 30, 2018
December 31, 2017
Customer relationships
$
6,271
$
6,543
Developed technology
4,339
4,429
Trade name
2,507
2,696
13,117
13,668
Accumulated amortization
(3,554
)
(2,647
)
Intangible assets, net
$
9,563
$
11,021
The value of intangible assets changed between the periods due to the movement of $177 from intangible assets to current assets held for sale (Note 18) and changes in foreign currency exchange rates used to translate intangible assets from local currency to the U.S. dollar. Amortization expense for the three months ended September 30, 2018, and 2017, was $300 and $309, respectively. Amortization expense for the nine months ended September 30, 2018, and 2017, was $922 and $908, respectively. </t>
  </si>
  <si>
    <t>Other Current Liabilities</t>
  </si>
  <si>
    <t>Other Liabilities Disclosure [Abstract]</t>
  </si>
  <si>
    <t>5.
Other Current Liabilities Other current liabilities were comprised of the following:
September 30, 2018
December 31, 2017
Customer-related liabilities
$
16,113
$
18,512
Accrued interest payable
2,743
2,697
Accrued sales commissions
1,995
2,301
Other
8,212
13,579
Other current liabilities
$
29,063
$
37,089
Included in customer-related liabilities are costs expected to be incurred with respect to product warranties and customer deposits. The Corporation provides a limited warranty on its products, known as assurance type warranties, and may issue credit notes or replace products free of charge for valid claims. A warranty is considered an assurance type warranty if it provides the customer with assurance that the product will function as intended. Historically, warranty claims have been insignificant. The Corporation records a provision for product warranties at the time the underlying sale is recorded. The provision is based on historical experience as a percent of sales adjusted for potential claims when a liability is probable and for known claims. Changes in the liability for product warranty claims consisted of the following:
Three Months Ended September 30,
Nine Months Ended September 30,
2018
2017
2018
2017
Balance at beginning of the period
$
10,122
$
12,117
$
11,702
$
11,521
Satisfaction of warranty claims
(982
)
(1,169
)
(2,616
)
(2,889
)
Provision for warranty claims
508
1,011
2,496
2,964
Reversal of unneeded provision for warranty claims
(312
)
0
(1,916
)
0
Other, primarily impact from changes in foreign currency exchange rates
(17
)
328
(347
)
691
Balance at end of the period
$
9,319
$
12,287
$
9,319
$
12,287
Customer deposits represent amounts collected from, or invoiced to, a customer in advance of revenue recognition, and are recorded as an other current liability on the balance sheet.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Changes in customer deposits consisted of the following:
Three Months Ended September 30,
Nine Months Ended September 30,
2018
2017
2018
2017
Balance at beginning of the period
$
4,889
$
7,849
$
4,573
$
6,786
Satisfaction of performance obligations
(2,027
)
(3,070
)
(7,176
)
(9,495
)
Receipt of additional deposits
1,871
1,769
7,384
9,228
Other, primarily changes in foreign currency exchange rates
(88
)
113
(136
)
142
Balance at end of the period
$
4,645
$
6,661
$
4,645
$
6,661</t>
  </si>
  <si>
    <t>Pension and Other Postretirement Benefits</t>
  </si>
  <si>
    <t>Compensation And Retirement Disclosure [Abstract]</t>
  </si>
  <si>
    <t xml:space="preserve">6.
Pension and Other Postretirement Benefits In connection with the ratification of the collective bargaining agreement for employees of the Union Electric Steel Harmon Creek Steelworkers Location, employee participation in the qualified domestic defined benefit pension plan was frozen effective June 1, 2018. Benefit accruals were replaced with employer contributions to the defined contribution plan equaling a non-elective contribution of 3% of compensation and a matching contribution up to 4% of compensation. The plan freeze resulted in a reduction of the liability of $1,726, using discount rates and other assumptions as of June 1, 2018, and a curtailment loss of $21. Contributions were as follows:
Nine Months Ended September 30,
2018
2017
Foreign defined benefit pension plans
$
1,308
$
1,323
Other postretirement benefits (e.g., net payments)
880
852
U.K. defined contribution pension plan
270
223
U.S. defined contribution plan
1,991
1,788
Net periodic pension and other postretirement costs include the following components:
Three Months Ended September 30,
Nine Months Ended September 30,
U.S. Defined Benefit Pension Plans
2018
2017
2018
2017
Service cost
$
193
$
417
$
1,002
$
1,238
Interest cost
2,181
2,113
6,292
6,310
Expected return on plan assets
(3,356
)
(3,122
)
(9,959
)
(9,377
)
Amortization of prior service cost
10
12
35
39
Amortization of actuarial loss
308
1,145
1,163
3,083
Curtailment loss
0
0
21
0
Net benefit (income) cost
$
(664
)
$
565
$
(1,446
)
$
1,293
Three Months Ended September 30,
Nine Months Ended September 30,
Foreign Defined Benefit Pension Plans
2018
2017
2018
2017
Service cost
$
65
$
81
$
340
$
263
Interest cost
340
474
1,058
1,377
Expected return on plan assets
(629
)
(568
)
(1,959
)
(1,662
)
Amortization of prior service credit
(82
)
0
(255
)
0
Amortization of actuarial loss
182
195
566
562
Net benefit (income) cost
$
(124
)
$
182
$
(250
)
$
540
Three Months Ended September 30,
Nine Months Ended September 30,
Other Postretirement Benefit Plans
2018
2017
2018
2017
Service cost
$
114
$
16
$
342
$
369
Interest cost
124
124
371
428
Amortization of prior service credit
(402
)
(401
)
(1,205
)
(1,205
)
Amortization of actuarial gain
(58
)
(6
)
(173
)
(18
)
Net benefit income
$
(222
)
$
(267
)
$
(665
)
$
(426
) </t>
  </si>
  <si>
    <t>Borrowing Arrangements</t>
  </si>
  <si>
    <t>Debt Disclosure [Abstract]</t>
  </si>
  <si>
    <t>7.
Borrowing Arrangements The Corporation has a five-year Revolving Credit and Security Agreement (the “Credit Agreement”) with a syndicate of banks that expires in May 2021. The Credit Agreement provides for initial borrowings not to exceed $100,000 with an option to increase the credit facility by an additional $50,000 at the request of the Corporation and with the approval of the banks. The Credit Agreement includes sublimits for letters of credit not to exceed $40,000, European borrowings not to exceed $15,000, and Canadian borrowings not to exceed $15,000. In 2018, the banks provided their consent to a sale and leaseback financing transaction, whereby Union Electric Steel Corporation (“UES”) sold certain of its real estate assets to Store Capital Acquisitions, LLC. In connection with providing the consent, the Credit Agreement was amended to increase the interest rate margin by one-half percent per annum for any borrowings, add certain additional reporting requirements regarding beneficial ownership of the Corporation, and update certain schedules to the Credit Agreement. All other material terms, conditions, and covenants with respect to the Credit Agreement remain unchanged. Availability under the Credit Agreement is based on eligible accounts receivable, inventory and fixed assets. As amended, amounts outstanding under the credit facility bear interest, at the Corporation’s option, at either (i) LIBOR plus an applicable margin ranging between 1.75% to 2.25% based on the quarterly average excess availability or (ii) the base rate plus an applicable margin ranging between 0.75% to 1.25% based on the quarterly average excess availability. Additionally, the Corporation is required to pay a commitment fee ranging between 0.25% and 0.375% based on the daily unused portion of the credit facility. As of September 30, 2018, the Corporation had outstanding borrowings under the Credit Agreement of $13,803 (including £1,000 of European borrowings for its U.K. subsidiary). The average interest rate for the nine months ended September 30, 2018, was approximately 2.77%. Additionally, the Corporation had utilized a portion of the credit facility for letters of credit (Note 8). As of September 30, 2018, remaining availability under the Credit Agreement approximated $45,000, net of an availability reserve associated with proceeds from a sale and leaseback financing transaction. The availability from this reserve will be used toward the settlement of the promissory notes and interest due in March 2019. Borrowings outstanding under the Credit Agreement are collateralized by a first priority perfected security interest in substantially all of the assets of the Corporation and its subsidiaries (other than real property). Additionally, the Credit Agreement contains customary affirmative and negative covenants and limitations, including, but not limited to, investments in certain of its subsidiaries, payment of dividends, incurrence of additional indebtedness, upstream distributions from subsidiaries, and acquisitions and divestures. The Corporation must also maintain a certain level of excess availability. If excess availability falls below the established threshold, or in an event of default, the Corporation will be required to maintain a minimum fixed charge coverage ratio of not less than 1.00 to 1.00. The Corporation was in compliance with the applicable bank covenants as of September 30, 2018. In September 2018, UES completed a sale and leaseback financing transaction for certain of its real property, including its manufacturing facilities in Valparaiso, Indiana and Burgettstown, Pennsylvania, and its manufacturing facility and corporate headquarters located in Carnegie, Pennsylvania (the “Properties”). Simultaneously with the sale, UES entered into a lease agreement pursuant to which UES would lease the Properties from the buyer. The lease provides for an initial term of 20 years; however, UES may extend the lease for four successive periods of approximately five years each. If fully extended, the lease would expire in September 2058. UES also has the option to repurchase the Properties, which it may exercise in 2025, for a price equal to the greater of (i) their Fair Market Value, of (ii) 115% of Lessor’s Total Investment for the Facilities, with such terms defined in the lease agreement. The sale and leaseback financing transaction does not qualify for sale and leaseback accounting due to UES’ ability to repurchase the Properties in 2025. Accordingly, the net asset value of the Properties is not removed and a gain or loss on the sale of the Properties is not recognized. Instead, proceeds are recognized as a debt obligation on the condensed consolidated balance sheet. Gross proceeds equaled $19,000. The initial annual payment approximates $1,644, due monthly in advance, which is included in debt – current portion on the condensed consolidated balance sheet. Annual payments will increase each anniversary date by an amount equal to the lesser of 2% or 1.25% of the change in the consumer price index, as defined in the lease agreement. Deferred financing fees of approximately $477 were incurred, which are recognized as a reduction of the financing obligation, and are being amortized Outstanding borrowings of the Corporation as of September 30, 2018, and December 31, 2017, consisted of the following:
September 30, 2018
December 31, 2017
Industrial Revenue Bonds ("IRB")
$
13,311
$
13,311
Promissory notes (and interest)
25,917
25,395
Revolving Credit and Security Agreement
13,803
20,349
Sale and leaseback financing obligation
18,382
0
Minority shareholder loan
4,899
5,325
Capital leases
1,742
1,773
Outstanding borrowings
78,054
66,153
Debt - current portion
(46,163
)
(19,335
)
Long-term debt
$
31,891
$
46,818</t>
  </si>
  <si>
    <t>Commitments and Contingent Liabilities</t>
  </si>
  <si>
    <t>Commitments And Contingencies Disclosure [Abstract]</t>
  </si>
  <si>
    <t xml:space="preserve">8 .
Commitments and Contingent Liabilities Outstanding standby and commercial letters of credit as of September 30, 2018, approximated $21,354, the majority of which serves as collateral for the IRB debt. In addition, the Corporation issued two surety bonds approximating $4,000 (SEK 33,900) to guarantee certain obligations under a credit insurance arrangement for certain of its foreign pension commitments. See Note 9 for derivative instruments, Note 16 for litigation and Note 17 for environmental matters. </t>
  </si>
  <si>
    <t>Derivative Instruments</t>
  </si>
  <si>
    <t>Derivative Instruments And Hedging Activities Disclosure [Abstract]</t>
  </si>
  <si>
    <t>9.
Derivative Instruments Certain of the Corporation’s operations are subject to risk from exchange rate fluctuations in connection with sales in foreign currencies. To minimize this risk, foreign currency sales contracts are entered into which are designated as cash flow or fair value hedges. As of September 30, 2018, approximately $34,130 of anticipated foreign-denominated sales has been hedged which are covered by fair value contracts settling at various dates through January 2020. Additionally, certain of the divisions of the Air and Liquid Processing segment are subject to risk from increases in the price of commodities (copper and aluminum) used in the production of inventory. To minimize this risk, futures contracts are entered into which are designated as cash flow hedges. At September 30, 2018, approximately 51% or $2,682 of anticipated copper purchases over the next 10 months and 56% or $540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As of September 30, 2018, the Corporation has purchase commitments covering 47% or $235 of anticipated natural gas usage for the remainder of 2018 for one of its subsidiaries. The commitments qualify as normal purchases and, accordingly, are not reflected on the condensed consolidated balance sheet. Purchases of natural gas under previously existing commitments approximated $233 and $1,051, respectively, for the three and nine months ended September 30, 2018. There were no purchases of natural gas under previously existing commitments for the three and nine months ended September 30, 2017. The Corporation does not enter into derivative transactions for speculative purposes and, therefore, holds no derivative instruments for trading purposes. ( Losses) gains on foreign exchange transactions included in other income (expense) approximated $(5) and $87 for the three months ended September 30, 2018, and 2017, respectively, and $(1,707) and $(616) for the nine months ended September 30, 2018, and 2017, respectively. The location and fair value of the foreign currency sales contracts recorded on the condensed consolidated balance sheets were as follows:
Location
September 30, 2018
December 31, 2017
Fair value hedge contracts
Other current assets
$
126
$
961
Other noncurrent assets
52
0
Other current liabilities
736
89
Other noncurrent liabilities
55
1
Fair value hedged items
Receivables
177
(269
)
Other current assets
720
169
Other noncurrent assets
165
16
Other current liabilities
62
907
Other noncurrent liabilities
0
0
The change in the fair value of the cash flow contracts is recorded as a component of accumulated other comprehensive loss. The balances as of September 30, 2018, and 2017, and the amount recognized as and reclassified from accumulated other comprehensive loss for each of the periods is summarized below. Amounts recognized as comprehensive income (loss) and reclassified from accumulated other comprehensive loss have no tax effect due to deferred income tax assets being fully valued in the related jurisdictions.
Three Months Ended September 30, 2018
Accumulated Other Comprehensive Income (Loss) Beginning of the Period
Plus Recognized as Comprehensive Income (Loss)
Less Gain (Loss) Reclassified from Accumulated Other Comprehensive Loss
Accumulated Other Comprehensive Income (Loss) End of the Period
Foreign currency purchase contracts
$
230
$
0
$
7
$
223
Futures contracts – copper and aluminum
(113
)
(198
)
(53
)
(258
)
$
117
$
(198
)
$
(46
)
$
(35
)
Three Months Ended September 30, 2017
Foreign currency purchase contracts
$
203
$
0
$
11
$
192
Futures contracts – copper and aluminum
265
217
139
343
$
468
$
217
$
150
$
535
Nine Months Ended September 30, 2018
Foreign currency purchase contracts
$
239
$
0
$
16
$
223
Futures contracts – copper and aluminum
500
(519
)
239
(258
)
$
739
$
(519
)
$
255
$
(35
)
Nine Months Ended September 30, 2017
Foreign currency purchase contracts
$
216
$
0
$
24
$
192
Futures contracts – copper and aluminum
335
456
448
343
$
551
$
456
$
472
$
535
The change in fair value reclassified or expected to be reclassified from accumulated other comprehensive loss to earnings is summarized below. All amounts are pre-tax.
Location of Gain (Loss) in Statements
Estimated to be Reclassified in the Next
Three Months Ended September 30,
Nine Months Ended September 30,
of Operations
12 Months
2018
2017
2018
2017
Foreign currency purchase contracts
Depreciation and amortization
$
27
$
7
$
11
$
16
$
24
Futures contracts – copper and aluminum
Costs of products sold (excluding depreciation and amortization)
(258
)
(53
)
139
239
448</t>
  </si>
  <si>
    <t>Accumulated Other Comprehensive Loss</t>
  </si>
  <si>
    <t>Equity [Abstract]</t>
  </si>
  <si>
    <t xml:space="preserve">10.
Accumulated Other Comprehensive Loss Net change and ending balances for the various components of accumulated other comprehensive loss as of and for the nine months ended September 30, 2018, and 2017, is summarized below. All amounts are net of tax, where applicable.
Foreign Currency Translation Adjustments
Unrecognized Employee Benefit Costs
Unrealized Holding Gains on Marketable Securities
Cash Flow Hedges
Accumulated Other Comprehensive Loss
Balance at January 1, 2018, as originally presented
$
(11,932
)
$
(34,196
)
$
632
$
739
$
(44,757
)
Cumulative effect of ASU 2016-01
0
0
(632
)
0
(632
)
Balance at January 1, 2018, adjusted
(11,932
)
(34,196
)
0
739
(45,389
)
Net Change
(4,801
)
569
0
(774
)
(5,006
)
Balance at September 30, 2018
$
(16,733
)
$
(33,627
)
$
0
$
(35
)
$
(50,395
)
Balance at January 1, 2017
$
(22,973
)
$
(38,636
)
$
59
$
551
$
(60,999
)
Net Change
10,704
688
398
(16
)
11,774
Balance at September 30, 2017
$
(12,269
)
$
(37,948
)
$
457
$
535
$
(49,225
) The following summarizes the line items affected on the condensed consolidated statements of operations for components reclassified from accumulated other comprehensive loss. Amounts in parentheses represent credits to net income (loss). There was no income tax benefit or expense associated with the various components of other comprehensive income (loss) for any of the periods, due to the Corporation having a valuation allowance recorded against its deferred income tax assets for the jurisdiction where the expense is recognized. Foreign currency translation adjustments exclude the effect of income taxes since earnings of non-U.S. subsidiaries are deemed to be reinvested for an indefinite period of time. On January 1, 2018, ASU 2016-01 became effective, which requires entities to record changes in fair value for certain investments in equity securities through net income (loss) versus other comprehensive income (loss). Accordingly, no amounts for changes in fair value of the Corporation’s marketable securities were reclassified from accumulated other comprehensive loss to net loss for the three or nine months ended September 30, 2018. For the three or nine months ended September 30, 2017, the Corporation reclassified an insignificant amount of realized gains from the sale of marketable securities to the condensed consolidated statement of operations. Prior year amounts for the amortization of unrecognized employee benefit costs have been adjusted to include the effects of ASU 2017-07, which became effective on January 1, 2018.
Three Months Ended September 30,
Nine Months Ended September 30,
2018
2017
2018
2017
Amortization of unrecognized employee benefit costs:
Other income
$
(42
)
$
945
$
152
$
2,461
Income tax provision
0
0
0
0
Net of tax
$
(42
)
$
945
$
152
$
2,461
Realized gains/losses from settlement of cash flow hedges:
Depreciation and amortization (foreign currency purchase contracts)
$
(7
)
$
(11
)
$
(16
)
$
(24
)
Costs of products sold (excluding depreciation and amortization) (futures contracts – copper and aluminum)
53
(139
)
(239
)
(448
)
Total before income tax
46
(150
)
(255
)
(472
)
Income tax provision
0
0
0
0
Net of tax
$
46
$
(150
)
$
(255
)
$
(472
) </t>
  </si>
  <si>
    <t>Stock-Based Compensation</t>
  </si>
  <si>
    <t>Disclosure Of Compensation Related Costs Sharebased Payments [Abstract]</t>
  </si>
  <si>
    <t xml:space="preserve">11.
Stock-Based Compensation The Ampco-Pittsburgh Corporation 2016 Omnibus Incentive Plan (the “Incentive Plan”) authorizes the issuance of up to 1,100,000 shares of the Corporation’s common stock for awards under the Incentive Plan. Awards under the Incentive Plan may include incentive non-qualified stock options, stock appreciation rights, restricted shares and restricted stock units, performance awards, other stock-based awards or short-term cash incentive awards. If any award is canceled, terminates, expires or lapses for any reason prior to the issuance of shares, or if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In May 2018, 72,170 shares of the Corporation’s common stock were granted to the non-employee directors. Stock-based compensation expense for the three months ended September 30, 2018, and 2017, equaled $146 and $644, respectively. Stock-based compensation expense for the nine months ended September 30, 2018, and 2017, equaled $1,258 and $1,980, respectively. There was no income tax benefit for any of the periods due to the Corporation having a valuation allowance recorded against its deferred income tax assets for the jurisdiction where the expense is recognized. </t>
  </si>
  <si>
    <t>Fair Value</t>
  </si>
  <si>
    <t>Fair Value Disclosures [Abstract]</t>
  </si>
  <si>
    <t xml:space="preserve">12.
Fair Value The Corporation’s financial assets and liabilities that are reported at fair value in the condensed consolidated balance sheets as of September 30, 2018, and December 31, 2017, were as follows:
Quoted Prices in Active Markets for Identical Inputs (Level 1)
Significant Other Observable Inputs (Level 2)
Significant Unobservable Inputs (Level 3)
Total
As of September 30, 2018
Investments
Other noncurrent assets
$
4,171
$
0
$
0
$
4,171
Foreign currency exchange contracts
Other current assets
0
846
0
846
Other noncurrent assets
0
217
0
217
Other current liabilities
0
798
0
798
Other noncurrent liabilities
0
55
0
55
As of December 31, 2017
Investments
Other noncurrent assets
$
4,204
$
0
$
0
$
4,204
Foreign currency exchange contracts
Other current assets
0
1,130
0
1,130
Other noncurrent assets
0
16
0
16
Other current liabilities
0
996
0
996
Other noncurrent liabilities
0
1
0
1
The investments held as other noncurrent assets represent assets held in a “Rabbi” trust for the purpose of providing benefits under a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IRB debt and borrowings under the Credit Agreement approximate their carrying value. The fair value of the promissory notes, due in early 2019, approximates their carrying value. Additionally, the fair value of trade receivables and trade payables approximates their carrying value. </t>
  </si>
  <si>
    <t>Income Taxes</t>
  </si>
  <si>
    <t>Income Tax Disclosure [Abstract]</t>
  </si>
  <si>
    <t>13. Income Taxes On December 22, 2017, the U.S. federal government enacted the Tax Cuts and Jobs Act (the “Tax Reform”), which became effective as of January 1, 2018. The Tax Reform lowered the U.S. corporate statutory income tax rate from 35% to 21%, implemented a modified territorial tax system and imposed a one-time tax on deemed repatriated earnings of foreign subsidiaries, which the Corporation recorded in the fourth quarter of 2017. Initially, no cash outlay due to the Tax Reform was expected as the Corporation had generated sufficient net operating losses in 2017. However, in 2018, the Internal Revenue Service issued additional guidance allowing the taxpayer to elect to exclude the deemed repatriated earnings from the computation of net operating losses generated in tax year 2017. The Corporation will avail itself of the election and, as a result, the Corporation will be able to utilize a larger net operating loss carryback, increasing the amount of income tax refund available to it. The Corporation will remain liable for the one-time tax on the Corporation’s deemed repatriated earnings, which it plans to pay over a period of eight years, as prescribed in the statute. In response to the Tax Reform, Staff Accounting Bulletin No. 118 (SAB 118) was issued in 2018 to address the application of US GAAP in situations when a registrant does not have the necessary information available, prepared, or analyzed (including computations) in reasonable detail to complete the accounting for certain income tax effects of the Tax Reform. As of December 31, 2017, in accordance with SAB 118, the Corporation had made a reasonable estimate of the: (i) one-time repatriation transition tax; (ii) increased bonus depreciation for assets placed in service on or after September 27, 2017; and (iii) effects on the Corporation’s existing deferred tax balances, but had not completed its full accounting for the tax effects of the Tax Reform. The Corporation anticipates U.S. regulatory agencies may issue further regulations, which may alter this estimate. Accordingly, the Corporation will continue to analyze the Tax Reform and refine its provisional amounts, which could potentially impact the measurement of its tax balances. Any such revisions will be treated in accordance with the measurement period guidance outlined in SAB 118. Additionally, the Corporation is continuing to analyze its earnings and profits in foreign jurisdictions and its deferred tax balances. In January 2018, the FASB released guidance on the accounting for tax on the global intangible low-taxed income (“GILTI”) provisions of the Tax Reform. The GILTI provisions impose a tax on foreign income in excess of a deemed return on tangible assets of foreign corporations. The guidance indicates that either accounting for deferred taxes related to GILTI inclusions or to treating any taxes on GILTI inclusions as period cost are both acceptable methods, subject to an accounting policy election. The Corporation is still evaluating the GILTI provisions and has not yet elected an accounting policy for GILTI. The final determination of the tax effects of enactment of the Tax Reform will be completed within the measurement period of up to one year from the enactment date as permitted by SAB 118. Any adjustments to provisional amounts that are identified during the measurement period will be recorded in the reporting period in which the adjustment is determined.</t>
  </si>
  <si>
    <t>Business Segments</t>
  </si>
  <si>
    <t>Segment Reporting [Abstract]</t>
  </si>
  <si>
    <t xml:space="preserve">14.
Business Segments Presented below are the net sales and (loss) income before income taxes for the Corporation’s two business segments. Other expense, including corporate costs, for the three and nine months ended September 30, 2018, includes higher pension and other postretirement benefit income of approximately $1,300 and $3,600, respectively, when compared to the three and nine months ended September 30, 2017. Additionally, for the nine months ended September 30 ,
Three Months Ended September 30,
Nine Months Ended September 30,
2018
2017
2018
2017
Net sales:
Forged and Cast Engineered Products
$
88,090
$
81,679
$
284,984
$
251,739
Air and Liquid Processing
24,126
22,207
69,736
66,213
Total Reportable Segments
$
112,216
$
103,886
$
354,720
$
317,952
(Loss) income before income taxes:
Forged and Cast Engineered Products
$
(5,395
)
$
(1,470
)
$
(5,983
)
$
(2,639
)
Air and Liquid Processing
2,965
2,419
8,972
7,780
Total Reportable Segments
(2,430
)
949
2,989
5,141
Other expense, including corporate costs
(3,226
)
(4,656
)
(9,849
)
(15,761
)
Total
$
(5,656
)
$
(3,707
)
$
(6,860
)
$
(10,620
) </t>
  </si>
  <si>
    <t>Revenue</t>
  </si>
  <si>
    <t>Revenue From Contract With Customer [Abstract]</t>
  </si>
  <si>
    <t>15.
Revenue The Forged and Cast Engineered Products segment produces steel rolls for rolling mills (“mill rolls”) and ingot, billet and open-die forged products (“forged engineered products”), principally for the oil and gas industry. The Air and Liquid Processing segment produces custom-engineered finned tube heat exchange coils and related heat transfer products, large custom-designed air handling systems and centrifugal pumps. The Corporation’s contracts with customers can be a purchase order from the customer, combined with an order acknowledgment from the Corporation, a longer-term supply agreement between the buyer and the Corporation, or a similar arrangement deemed to be normal and customary business practice for that particular customer or class of customer (collectively, a sales agreement). Sales agreements typically include a single performance obligation for the manufacturing of product which is satisfied upon transfer of control of the product to the customer. Transfer of control is assessed based on alternative use of the product manufactured and, under the terms of the sales agreement, an enforceable right to payment for performance to date.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Shipping terms vary across the businesses and typically depend on the product, country of origin and type of transportation (truck or vessel). The sales price required to be paid by the customer is fixed or determinable from the sales agreement. It is not subject to refund or adjustment, except for a variable-index surcharge provision which is known at the time of shipment and increases or decreases, as applicable, the selling price of a mill roll for corresponding changes in the published index cost of certain raw materials. The variable-index surcharge is recognized as revenue when the corresponding revenue for the inventory is recognized. Likelihood of collectability is assessed prior to acceptance of an order. In certain circumstances, the Corporation may require a deposit from the customer, a letter of credit, or another form of assurance for payment. An allowance for doubtful accounts is maintained based on historical experience. Payment terms are standard to the industry and generally require payment 30 days after title transfers to the customer. There are no customer-acceptance provisions other than customer inspection and testing prior to shipment. Post-shipment obligations are insignificant. The Corporation provides assurance type warranties. A warranty that goes beyond ensuring basic functionality is considered a service type warranty, which the Corporation does not provide. Assurance type warranties are not accounted for as separate performance obligations under Topic 606. In connection with the adoption of Topic 606, as of January 1, 2018, the Corporation elected the following practical expedients:
•
to exclude the effects of a significant financing component from the amount of promised consideration when the Corporation expects, at contract inception, that the period between the Corporation's transfer of a promised product to a customer and the customer’s payment for the product will be one year or less;
•
to exclude any amounts collected from customers for sales and similar taxes from the transaction price;
•
to treat incremental costs of obtaining a contract as expense, when incurred, if the amortization period would have been one year or less;
•
to account for shipping and handling activities that occur after control of the related good transfers as fulfillment activities instead of assessing such activities as performance obligations;
•
to apply the new revenue standard to a portfolio of contracts (or performance obligations) with similar characteristics if the Corporation reasonably expects that the effects on the financial statements of applying the guidance to the portfolio would not differ materially from applying the guidance to the individual contracts (or performance obligations) within that portfolio; and
•
to assess whether promised goods or services are performance obligations only if they are material in the context of the contract with the customer. Net sales and (loss) income before income taxes and equity income in joint venture by geographic area for the three and nine months ended September 30, 2018, and 2017, were as outlined below. When disaggregating revenue, consideration was given to information regularly reviewed by the chief operating decision maker to evaluate the financial performance of the operating segments and make resource allocation decisions.
Net Sales
(Loss) Income Before Income Taxes and Equity Income in Joint Venture
Three Months Ended September 30,
Nine Months Ended September 30,
Three Months Ended September 30,
Nine Months Ended September 30,
2018
2017
2018
2017
2018
2017
2018
2017
United States
$
53,713
$
55,940
$
177,865
$
172,032
$
(3,208
)
$
(4,263
)
$
(6,730
)
$
(14,954
)
Foreign
58,503
47,946
176,855
145,920
(2,448
)
556
(130
)
4,334
$
112,216
$
103,886
$
354,720
$
317,952
$
(5,656
)
$
(3,707
)
$
(6,860
)
$
(10,620
) Substantially all of the foreign net sales for each of the periods are attributable to the Forged and Cast Engineered Products segment. Net sales by product line for the three and nine months ended September 30, 2018, and 2017, were as follows:
Three Months Ended September 30,
Nine Months Ended September 30,
2018
2017
2018
2017
Forged and cast mill rolls
$
64,983
$
63,677
$
207,398
$
189,649
Forged engineered products
23,107
18,002
77,586
62,090
Heat exchange coils
7,132
8,279
20,858
21,714
Centrifugal pumps
9,790
7,522
27,554
27,682
Air handling systems
7,204
6,406
21,324
16,817
$
112,216
$
103,886
$
354,720
$
317,952</t>
  </si>
  <si>
    <t>Litigation</t>
  </si>
  <si>
    <t>Text Block [Abstract]</t>
  </si>
  <si>
    <t>16.
Litigation The Corporation and its subsidiaries are involved in various claims and lawsuits incidental to their businesses and are also subject to asbestos litigation as described below. In February 2017, the Corporation, its indirect subsidiary Akers National Roll Company, as well as the Akers National Roll Company Health &amp; Welfare Benefits Plan were named as defendants in a class action complaint filed in the United States District Court for the Western District of Pennsylvania, where the plaintiffs (currently retired former employees of Akers National Roll Company and the United Steel, Paper and Forestry, Rubber, Manufacturing, Energy, Allied Industrial, and Service Workers International Union, AFL-CIO) alleged that the defendants breached collective bargaining agreements and violated the benefit plan by modifying medical benefits of the plaintiffs and similarly situated retirees. The defendants moved to dismiss the case, and plaintiffs petitioned the court to compel arbitration. On June 13, 2017, the District Court compelled arbitration and denied the defendants’ motion to dismiss as moot. Defendants appealed this decision to the Third Circuit Court of Appeals on June 21, 2017. The Third Circuit Court of Appeals reversed the District Court’s decision to compel arbitration on August 29, 2018. The plaintiffs filed a petition for a rehearing, which was denied. The parties will proceed to litigating the merits of the case at the United States District Court for the Western District of Pennsylvania. While no assurance can be given as to the ultimate outcome of this matter, the Corporation believes that the final resolution of this action will not have a material adverse effect on our results of operations, financial position, liquidity or capital resources. Asbestos Litigation Claims have been asserted alleging personal injury from exposure to asbestos-containing components historically used in some products manufactured by predecessors of Air &amp; Liquid (“Asbestos Liability”). Air &amp; Liquid, and in some cases the Corporation, are defendants (among a number of defendants, often in excess of 50) in cases filed in various state and federal courts. Asbestos Claims The following table reflects approximate information about the claims for Asbestos Liability against the subsidiaries and the Corporation for the nine months ended September 30, 2018, and 2017 (claims not in thousands):
Nine Months Ended September 30,
2018
2017
Total claims pending at the beginning of the period
6,907
6,618
New claims served
970
1,037
Claims dismissed
(1,030
)
(627
)
Claims settled
(304
)
(283
)
Total claims pending at the end of the period (1)
6,543
6,745
Gross settlement and defense costs (in 000’s)
$
18,530
$
16,518
Avg. gross settlement and defense costs per claim resolved (in 000’s)
$
13.89
$
18.15
(1)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Air &amp; Liquid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Based on this analysis, the Corporation recorded a reserve for Asbestos Liability claims pending or projected to be asserted through 2013 as of December 31, 2006. HR&amp;A’s analysis has been periodically updated since that time. Most recently, the HR&amp;A analysis was updated in 2016, and additional reserves were established by the Corporation as of December 31, 2016, for Asbestos Liability claims pending or projected to be asserted through 2026. The methodology used by HR&amp;A in its projection in 2016 of the operating subsidiaries’ liability for pending and unasserted potential future claims for Asbestos Liability, which is substantially the same as the methodology employed by HR&amp;A in prior estimates, relied upon and included the following factors:
•
HR&amp;A’s interpretation of a widely accepted forecast of the population likely to have been exposed to asbestos;
•
epidemiological studies estimating the number of people likely to develop asbestos-related diseases;
•
HR&amp;A’s analysis of the number of people likely to file an asbestos-related injury claim against the subsidiaries and the Corporation based on such epidemiological data and relevant claims history from January 1, 2014, to September 9, 2016;
•
an analysis of pending cases, by type of injury claimed and jurisdiction where the claim is filed;
•
an analysis of claims resolution history from January 1, 2014, to September 9, 2016,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HR&amp;A estimated in 2016 the number of future claims for Asbestos Liability that would be filed through the year 2026, as well as the settlement or indemnity costs that would be incurred to resolve both pending and future unasserted claims through 2026. This methodology has been accepted by numerous courts. 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 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6.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 Based on the analyses described above, the Corporation’s reserve at December 31, 2016, for the total costs, including defense costs, for Asbestos Liability claims pending or projected to be asserted through 2026, was $171,181 of which approximately 70% was attributable to settlement costs for unasserted claims projected to be filed through 2026 and future defense costs. The reserve at September 30 2018, was $131,220. It is reasonably possible that the Corporation will incur additional charges for Asbestos Liability and defense costs in excess of the amounts currently reserved. The Corporation’s receivable at December 31, 2016, for insurance recoveries attributable to the claims for which the Corporation’s Asbestos Liability reserve has been established, including the portion of incurred defense costs covered by the Settlement Agreements in effect through December 31, 2016, and the probable payments and reimbursements relating to the estimated indemnity and defense costs for pending and unasserted future Asbestos Liability claims, was $115,945 ($87,331 at September 30, 2018). The following table summarizes activity relating to insurance recoveries.
Nine Months Ended September 30,
2018
2017
Insurance receivable – asbestos, beginning of the year
$
100,342
$
115,945
Settlement and defense costs paid by insurance carriers
(13,011
)
(12,054
)
Insurance receivable – asbestos, end of the period
$
87,331
$
103,891
The insurance receivable recorded by the Corporation does not assume any recovery from insolvent carriers and a substantial majority of the insurance recoveries deemed probable i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6. However, this insurance coverage also can be expected to have gaps creating significant shortfalls of insurance recoveries against claims expense, which could be material in future years. 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s as well as the underlying assumptions on a regular basis to determine whether any adjustments to the estimates are required, with the next valuation to be completed in the latter part of 2018.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 xml:space="preserve">17.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environmental compliance measures of approximately $330 at September 30, 2018, is considered adequate based on information known to date. </t>
  </si>
  <si>
    <t>Subsequent Event</t>
  </si>
  <si>
    <t>Subsequent Events [Abstract]</t>
  </si>
  <si>
    <t xml:space="preserve">18.
Subsequent Event On October 31, 2018, the Corporation sold certain net assets of the Vertical Seal division of Akers National Roll Company, a subsidiary of the Corporation, to Roser Technologies, Inc. and WIR II, LLC for approximately net book value. As part of the Forged and Cast Engineered Products segment, Vertical Seal manufactured custom-designed parts and provided specialty services to rolling mill customers located throughout North America. The asset held for sale criteria as set forth in ASC 360, Property, Plant and Equipment </t>
  </si>
  <si>
    <t>Unaudited Condensed Consolidated Financial Statements (Policies)</t>
  </si>
  <si>
    <t xml:space="preserve">The condensed consolidated balance sheet as of September 30, 2018, and the condensed consolidated statements of operations and comprehensive income (loss) for the three and nine months ended September 30, 2018, and 2017, and condensed consolidated statements of cash flows for the nine months ended September 30, 2018, and 2017,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Certain information and footnote disclosures normally included in the annual financial statements prepared in accordance with accounting principles generally accepted in the United States of America (“US GAAP”) have been condensed or omitted. </t>
  </si>
  <si>
    <t>Recently Implemented Accounting Pronouncements</t>
  </si>
  <si>
    <t xml:space="preserve">Recently Implemented Accounting Pronouncements In May 2017, the Financial Accounting Standards Board (the “FASB”) issued ASU 2017-09, Scope of Modification Accounting In March 2017, the FASB issued ASU 2017-07, Improving the Presentation of Net Periodic Pension Cost and Net Periodic Postretirement Benefit Cost
Three Months Ended September 30, 2017
Originally Presented
Reclassification for ASU 2017-07
As Adjusted
Costs of products sold (excluding depreciation and amortization)
$
87,295
$
51
$
87,346
Selling and administrative
14,243
(25
)
14,218
Loss from operations
(3,213
)
(26
)
(3,239
)
Other – net
250
26
276
Other income (expense)
(494
)
26
(468
)
Loss before income taxes and equity income in joint venture
(3,707
)
0
(3,707
)
Nine Months Ended September 30, 2017
Originally Presented
Reclassification for ASU 2017-07
As Adjusted
Costs of products sold (excluding depreciation and amortization)
$
263,975
$
204
$
264,179
Selling and administrative
44,444
204
44,648
Loss from operations
(7,595
)
(408
)
(8,003
)
Other – net
(447
)
408
(39
)
Other income (expense)
(3,025
)
408
(2,617
)
Loss before income taxes and equity income in joint venture
(10,620
)
0
(10,620
) In August 2016, the FASB issued ASU 2016-15, Classification of Certain Cash Receipts and Cash Payments In May 2014, the FASB issued ASU 2014-09, Revenue from Contracts with Customers (Topic 606) In January 2016, the FASB issued ASU 2016-01, Recognition and Measurement of Financial Assets and Liabilities
Retained Earnings
Accumulated Comprehensive
As of January 1, 2018, as originally presented
$
38,348
$
(44,760
)
Cumulative effect of ASU 2016-01
632
(632
)
As of January 1, 2018, as adjusted
$
38,980
$
(45,392
) </t>
  </si>
  <si>
    <t>Recently Issued Accounting Pronouncements</t>
  </si>
  <si>
    <t>Recently Issued Accounting Pronouncements In August 2018, the FASB issued ASU 2018-14, Changes to the Disclosure Requirements for Defined Benefit Plans The Corporation is currently evaluating the impact the guidance will have on its disclosures. The new guidance will not affect the Corporation’s financial position, operating results or liquidity. In August 2018, the FASB issued ASU 2018-13, Changes to the Disclosure Requirements for Fair Value Measurement the guidance will have on its disclosures. The new guidance will not affect the Corporation’s financial position, operating results or liquidity. In August 2017, the FASB issued ASU 2017-12, Derivatives and Hedging In February 2016, the FASB issued ASU 2016-02, Leases (Topic 842)</t>
  </si>
  <si>
    <t>Unaudited Condensed Consolidated Financial Statements (Tables)</t>
  </si>
  <si>
    <t>Schedule of Cumulative-Effect Adjustment to Retained Earnings</t>
  </si>
  <si>
    <t xml:space="preserve">The guidance became effective for the Corporation on January 1, 2018, and as required, was adopted by means of a cumulative-effect adjustment to retained earnings as of the beginning of 2018, as follows:
Retained Earnings
Accumulated Comprehensive
As of January 1, 2018, as originally presented
$
38,348
$
(44,760
)
Cumulative effect of ASU 2016-01
632
(632
)
As of January 1, 2018, as adjusted
$
38,980
$
(45,392
) </t>
  </si>
  <si>
    <t>Reclassification for ASU 2017-07 [Member]</t>
  </si>
  <si>
    <t>Schedule of Effect of Retrospective Guidance On Condensed Consolidated Statements of Operations</t>
  </si>
  <si>
    <t xml:space="preserve">The effect of the retrospective guidance on the condensed consolidated statements of operations was as follows:
Three Months Ended September 30, 2017
Originally Presented
Reclassification for ASU 2017-07
As Adjusted
Costs of products sold (excluding depreciation and amortization)
$
87,295
$
51
$
87,346
Selling and administrative
14,243
(25
)
14,218
Loss from operations
(3,213
)
(26
)
(3,239
)
Other – net
250
26
276
Other income (expense)
(494
)
26
(468
)
Loss before income taxes and equity income in joint venture
(3,707
)
0
(3,707
)
Nine Months Ended September 30, 2017
Originally Presented
Reclassification for ASU 2017-07
As Adjusted
Costs of products sold (excluding depreciation and amortization)
$
263,975
$
204
$
264,179
Selling and administrative
44,444
204
44,648
Loss from operations
(7,595
)
(408
)
(8,003
)
Other – net
(447
)
408
(39
)
Other income (expense)
(3,025
)
408
(2,617
)
Loss before income taxes and equity income in joint venture
(10,620
)
0
(10,620
) </t>
  </si>
  <si>
    <t>Inventories (Tables)</t>
  </si>
  <si>
    <t>Schedule of Inventories</t>
  </si>
  <si>
    <t>Inventories were comprised of the following:
September 30, 2018
December 31, 2017
Raw materials
$
22,113
$
24,249
Work-in-process
44,459
42,840
Finished goods
22,705
24,083
Supplies
17,925
16,389
Inventories
$
107,202
$
107,561</t>
  </si>
  <si>
    <t>Property, Plant and Equipment (Tables)</t>
  </si>
  <si>
    <t>Schedule of Property, Plant and Equipment</t>
  </si>
  <si>
    <t>Property, plant and equipment were comprised of the following:
September 30, 2018
December 31, 2017
Land and land improvements
$
11,692
$
12,172
Buildings
66,998
68,572
Machinery and equipment
340,447
340,396
Construction-in-process
6,612
5,019
Other
7,330
7,193
433,079
433,352
Accumulated depreciation and amortization
(231,409
)
(218,372
)
Property, plant and equipment, net
$
201,670
$
214,980</t>
  </si>
  <si>
    <t>Intangible Assets (Tables)</t>
  </si>
  <si>
    <t>Schedule of Intangible Assets</t>
  </si>
  <si>
    <t>Intangible assets were comprised of the following:
September 30, 2018
December 31, 2017
Customer relationships
$
6,271
$
6,543
Developed technology
4,339
4,429
Trade name
2,507
2,696
13,117
13,668
Accumulated amortization
(3,554
)
(2,647
)
Intangible assets, net
$
9,563
$
11,021</t>
  </si>
  <si>
    <t>Other Current Liabilities (Tables)</t>
  </si>
  <si>
    <t>Schedule of Other Current Liabilities</t>
  </si>
  <si>
    <t>Other current liabilities were comprised of the following:
September 30, 2018
December 31, 2017
Customer-related liabilities
$
16,113
$
18,512
Accrued interest payable
2,743
2,697
Accrued sales commissions
1,995
2,301
Other
8,212
13,579
Other current liabilities
$
29,063
$
37,089</t>
  </si>
  <si>
    <t>Schedule of Changes in Liability for Product Warranty Claims</t>
  </si>
  <si>
    <t>Changes in the liability for product warranty claims consisted of the following:
Three Months Ended September 30,
Nine Months Ended September 30,
2018
2017
2018
2017
Balance at beginning of the period
$
10,122
$
12,117
$
11,702
$
11,521
Satisfaction of warranty claims
(982
)
(1,169
)
(2,616
)
(2,889
)
Provision for warranty claims
508
1,011
2,496
2,964
Reversal of unneeded provision for warranty claims
(312
)
0
(1,916
)
0
Other, primarily impact from changes in foreign currency exchange rates
(17
)
328
(347
)
691
Balance at end of the period
$
9,319
$
12,287
$
9,319
$
12,287</t>
  </si>
  <si>
    <t>Schedule of Changes in Customer Deposits</t>
  </si>
  <si>
    <t>Changes in customer deposits consisted of the following:
Three Months Ended September 30,
Nine Months Ended September 30,
2018
2017
2018
2017
Balance at beginning of the period
$
4,889
$
7,849
$
4,573
$
6,786
Satisfaction of performance obligations
(2,027
)
(3,070
)
(7,176
)
(9,495
)
Receipt of additional deposits
1,871
1,769
7,384
9,228
Other, primarily changes in foreign currency exchange rates
(88
)
113
(136
)
142
Balance at end of the period
$
4,645
$
6,661
$
4,645
$
6,661</t>
  </si>
  <si>
    <t>Pension and Other Postretirement Benefits (Tables)</t>
  </si>
  <si>
    <t>Contributions for Pension and Other Postretirement Benefits</t>
  </si>
  <si>
    <t>Contributions were as follows:
Nine Months Ended September 30,
2018
2017
Foreign defined benefit pension plans
$
1,308
$
1,323
Other postretirement benefits (e.g., net payments)
880
852
U.K. defined contribution pension plan
270
223
U.S. defined contribution plan
1,991
1,788</t>
  </si>
  <si>
    <t>Net Periodic Pension and Other Postretirement Costs</t>
  </si>
  <si>
    <t xml:space="preserve">Net periodic pension and other postretirement costs include the following components:
Three Months Ended September 30,
Nine Months Ended September 30,
U.S. Defined Benefit Pension Plans
2018
2017
2018
2017
Service cost
$
193
$
417
$
1,002
$
1,238
Interest cost
2,181
2,113
6,292
6,310
Expected return on plan assets
(3,356
)
(3,122
)
(9,959
)
(9,377
)
Amortization of prior service cost
10
12
35
39
Amortization of actuarial loss
308
1,145
1,163
3,083
Curtailment loss
0
0
21
0
Net benefit (income) cost
$
(664
)
$
565
$
(1,446
)
$
1,293
Three Months Ended September 30,
Nine Months Ended September 30,
Foreign Defined Benefit Pension Plans
2018
2017
2018
2017
Service cost
$
65
$
81
$
340
$
263
Interest cost
340
474
1,058
1,377
Expected return on plan assets
(629
)
(568
)
(1,959
)
(1,662
)
Amortization of prior service credit
(82
)
0
(255
)
0
Amortization of actuarial loss
182
195
566
562
Net benefit (income) cost
$
(124
)
$
182
$
(250
)
$
540
Three Months Ended September 30,
Nine Months Ended September 30,
Other Postretirement Benefit Plans
2018
2017
2018
2017
Service cost
$
114
$
16
$
342
$
369
Interest cost
124
124
371
428
Amortization of prior service credit
(402
)
(401
)
(1,205
)
(1,205
)
Amortization of actuarial gain
(58
)
(6
)
(173
)
(18
)
Net benefit income
$
(222
)
$
(267
)
$
(665
)
$
(426
) </t>
  </si>
  <si>
    <t>Borrowing Arrangements (Tables)</t>
  </si>
  <si>
    <t>Schedule of Outstanding Borrowings</t>
  </si>
  <si>
    <t>Outstanding borrowings of the Corporation as of September 30, 2018, and December 31, 2017, consisted of the following:
September 30, 2018
December 31, 2017
Industrial Revenue Bonds ("IRB")
$
13,311
$
13,311
Promissory notes (and interest)
25,917
25,395
Revolving Credit and Security Agreement
13,803
20,349
Sale and leaseback financing obligation
18,382
0
Minority shareholder loan
4,899
5,325
Capital leases
1,742
1,773
Outstanding borrowings
78,054
66,153
Debt - current portion
(46,163
)
(19,335
)
Long-term debt
$
31,891
$
46,818</t>
  </si>
  <si>
    <t>Derivative Instruments (Tables)</t>
  </si>
  <si>
    <t>Location and Fair Value of Foreign Currency Sales Contracts Recorded on Condensed Consolidated Balance Sheets</t>
  </si>
  <si>
    <t>The location and fair value of the foreign currency sales contracts recorded on the condensed consolidated balance sheets were as follows:
Location
September 30, 2018
December 31, 2017
Fair value hedge contracts
Other current assets
$
126
$
961
Other noncurrent assets
52
0
Other current liabilities
736
89
Other noncurrent liabilities
55
1
Fair value hedged items
Receivables
177
(269
)
Other current assets
720
169
Other noncurrent assets
165
16
Other current liabilities
62
907
Other noncurrent liabilities
0
0</t>
  </si>
  <si>
    <t>Summary of Amount Recognized as and Reclassified from Accumulated Other Comprehensive Income (Loss)</t>
  </si>
  <si>
    <t>The change in the fair value of the cash flow contracts is recorded as a component of accumulated other comprehensive loss. The balances as of September 30, 2018, and 2017, and the amount recognized as and reclassified from accumulated other comprehensive loss for each of the periods is summarized below. Amounts recognized as comprehensive income (loss) and reclassified from accumulated other comprehensive loss have no tax effect due to deferred income tax assets being fully valued in the related jurisdictions.
Three Months Ended September 30, 2018
Accumulated Other Comprehensive Income (Loss) Beginning of the Period
Plus Recognized as Comprehensive Income (Loss)
Less Gain (Loss) Reclassified from Accumulated Other Comprehensive Loss
Accumulated Other Comprehensive Income (Loss) End of the Period
Foreign currency purchase contracts
$
230
$
0
$
7
$
223
Futures contracts – copper and aluminum
(113
)
(198
)
(53
)
(258
)
$
117
$
(198
)
$
(46
)
$
(35
)
Three Months Ended September 30, 2017
Foreign currency purchase contracts
$
203
$
0
$
11
$
192
Futures contracts – copper and aluminum
265
217
139
343
$
468
$
217
$
150
$
535
Nine Months Ended September 30, 2018
Foreign currency purchase contracts
$
239
$
0
$
16
$
223
Futures contracts – copper and aluminum
500
(519
)
239
(258
)
$
739
$
(519
)
$
255
$
(35
)
Nine Months Ended September 30, 2017
Foreign currency purchase contracts
$
216
$
0
$
24
$
192
Futures contracts – copper and aluminum
335
456
448
343
$
551
$
456
$
472
$
535</t>
  </si>
  <si>
    <t>Summary of Change in Fair Value Reclassified or Expected to be Reclassified from Accumulated Other Comprehensive Loss to Earnings</t>
  </si>
  <si>
    <t>The change in fair value reclassified or expected to be reclassified from accumulated other comprehensive loss to earnings is summarized below. All amounts are pre-tax.
Location of Gain (Loss) in Statements
Estimated to be Reclassified in the Next
Three Months Ended September 30,
Nine Months Ended September 30,
of Operations
12 Months
2018
2017
2018
2017
Foreign currency purchase contracts
Depreciation and amortization
$
27
$
7
$
11
$
16
$
24
Futures contracts – copper and aluminum
Costs of products sold (excluding depreciation and amortization)
(258
)
(53
)
139
239
448</t>
  </si>
  <si>
    <t>Accumulated Other Comprehensive Loss (Tables)</t>
  </si>
  <si>
    <t>Net Change and Ending Balances for Various Components of Accumulated Other Comprehensive Loss</t>
  </si>
  <si>
    <t xml:space="preserve">Net change and ending balances for the various components of accumulated other comprehensive loss as of and for the nine months ended September 30, 2018, and 2017, is summarized below. All amounts are net of tax, where applicable.
Foreign Currency Translation Adjustments
Unrecognized Employee Benefit Costs
Unrealized Holding Gains on Marketable Securities
Cash Flow Hedges
Accumulated Other Comprehensive Loss
Balance at January 1, 2018, as originally presented
$
(11,932
)
$
(34,196
)
$
632
$
739
$
(44,757
)
Cumulative effect of ASU 2016-01
0
0
(632
)
0
(632
)
Balance at January 1, 2018, adjusted
(11,932
)
(34,196
)
0
739
(45,389
)
Net Change
(4,801
)
569
0
(774
)
(5,006
)
Balance at September 30, 2018
$
(16,733
)
$
(33,627
)
$
0
$
(35
)
$
(50,395
)
Balance at January 1, 2017
$
(22,973
)
$
(38,636
)
$
59
$
551
$
(60,999
)
Net Change
10,704
688
398
(16
)
11,774
Balance at September 30, 2017
$
(12,269
)
$
(37,948
)
$
457
$
535
$
(49,225
) </t>
  </si>
  <si>
    <t>Line Items Affected on Condensed Consolidated Statements of Operations for Components Reclassified from Accumulated Other Comprehensive Loss</t>
  </si>
  <si>
    <t xml:space="preserve">The following summarizes the line items affected on the condensed consolidated statements of operations for components reclassified from accumulated other comprehensive loss. Amounts in parentheses represent credits to net income (loss).
Three Months Ended September 30,
Nine Months Ended September 30,
2018
2017
2018
2017
Amortization of unrecognized employee benefit costs:
Other income
$
(42
)
$
945
$
152
$
2,461
Income tax provision
0
0
0
0
Net of tax
$
(42
)
$
945
$
152
$
2,461
Realized gains/losses from settlement of cash flow hedges:
Depreciation and amortization (foreign currency purchase contracts)
$
(7
)
$
(11
)
$
(16
)
$
(24
)
Costs of products sold (excluding depreciation and amortization) (futures contracts – copper and aluminum)
53
(139
)
(239
)
(448
)
Total before income tax
46
(150
)
(255
)
(472
)
Income tax provision
0
0
0
0
Net of tax
$
46
$
(150
)
$
(255
)
$
(472
) </t>
  </si>
  <si>
    <t>Fair Value (Tables)</t>
  </si>
  <si>
    <t>Fair Value of Financial Assets and Liabilities</t>
  </si>
  <si>
    <t>The Corporation’s financial assets and liabilities that are reported at fair value in the condensed consolidated balance sheets as of September 30, 2018, and December 31, 2017, were as follows:
Quoted Prices in Active Markets for Identical Inputs (Level 1)
Significant Other Observable Inputs (Level 2)
Significant Unobservable Inputs (Level 3)
Total
As of September 30, 2018
Investments
Other noncurrent assets
$
4,171
$
0
$
0
$
4,171
Foreign currency exchange contracts
Other current assets
0
846
0
846
Other noncurrent assets
0
217
0
217
Other current liabilities
0
798
0
798
Other noncurrent liabilities
0
55
0
55
As of December 31, 2017
Investments
Other noncurrent assets
$
4,204
$
0
$
0
$
4,204
Foreign currency exchange contracts
Other current assets
0
1,130
0
1,130
Other noncurrent assets
0
16
0
16
Other current liabilities
0
996
0
996
Other noncurrent liabilities
0
1
0
1</t>
  </si>
  <si>
    <t>Business Segments (Tables)</t>
  </si>
  <si>
    <t>Business Segment Net Sales and (Loss) Income before Income Taxes</t>
  </si>
  <si>
    <t xml:space="preserve">Presented below are the net sales and (loss) income before income taxes for the Corporation’s two business segments. Other expense, including corporate costs, for the three and nine months ended September 30, 2018, includes higher pension and other postretirement benefit income of approximately $1,300 and $3,600, respectively, when compared to the three and nine months ended September 30, 2017. Additionally, for the nine months ended September 30 ,
Three Months Ended September 30,
Nine Months Ended September 30,
2018
2017
2018
2017
Net sales:
Forged and Cast Engineered Products
$
88,090
$
81,679
$
284,984
$
251,739
Air and Liquid Processing
24,126
22,207
69,736
66,213
Total Reportable Segments
$
112,216
$
103,886
$
354,720
$
317,952
(Loss) income before income taxes:
Forged and Cast Engineered Products
$
(5,395
)
$
(1,470
)
$
(5,983
)
$
(2,639
)
Air and Liquid Processing
2,965
2,419
8,972
7,780
Total Reportable Segments
(2,430
)
949
2,989
5,141
Other expense, including corporate costs
(3,226
)
(4,656
)
(9,849
)
(15,761
)
Total
$
(5,656
)
$
(3,707
)
$
(6,860
)
$
(10,620
) </t>
  </si>
  <si>
    <t>Revenue (Tables)</t>
  </si>
  <si>
    <t>Net Sales and (Loss) Income before Income Taxes (Detail)</t>
  </si>
  <si>
    <t>Net sales and (loss) income before income taxes and equity income in joint venture by geographic area for the three and nine months ended September 30, 2018, and 2017, were as outlined below. When disaggregating revenue, consideration was given to information regularly reviewed by the chief operating decision maker to evaluate the financial performance of the operating segments and make resource allocation decisions.
Net Sales
(Loss) Income Before Income Taxes and Equity Income in Joint Venture
Three Months Ended September 30,
Nine Months Ended September 30,
Three Months Ended September 30,
Nine Months Ended September 30,
2018
2017
2018
2017
2018
2017
2018
2017
United States
$
53,713
$
55,940
$
177,865
$
172,032
$
(3,208
)
$
(4,263
)
$
(6,730
)
$
(14,954
)
Foreign
58,503
47,946
176,855
145,920
(2,448
)
556
(130
)
4,334
$
112,216
$
103,886
$
354,720
$
317,952
$
(5,656
)
$
(3,707
)
$
(6,860
)
$
(10,620
) Substantially all of the foreign net sales for each of the periods are attributable to the Forged and Cast Engineered Products segment. Net sales by product line for the three and nine months ended September 30, 2018, and 2017, were as follows:
Three Months Ended September 30,
Nine Months Ended September 30,
2018
2017
2018
2017
Forged and cast mill rolls
$
64,983
$
63,677
$
207,398
$
189,649
Forged engineered products
23,107
18,002
77,586
62,090
Heat exchange coils
7,132
8,279
20,858
21,714
Centrifugal pumps
9,790
7,522
27,554
27,682
Air handling systems
7,204
6,406
21,324
16,817
$
112,216
$
103,886
$
354,720
$
317,952</t>
  </si>
  <si>
    <t>Litigation (Tables)</t>
  </si>
  <si>
    <t>Schedule of Loss Contingencies by Contingency</t>
  </si>
  <si>
    <t>The following table reflects approximate information about the claims for Asbestos Liability against the subsidiaries and the Corporation for the nine months ended September 30, 2018, and 2017 (claims not in thousands):
Nine Months Ended September 30,
2018
2017
Total claims pending at the beginning of the period
6,907
6,618
New claims served
970
1,037
Claims dismissed
(1,030
)
(627
)
Claims settled
(304
)
(283
)
Total claims pending at the end of the period (1)
6,543
6,745
Gross settlement and defense costs (in 000’s)
$
18,530
$
16,518
Avg. gross settlement and defense costs per claim resolved (in 000’s)
$
13.89
$
18.15
(1)</t>
  </si>
  <si>
    <t>Summary of Activity in Asbestos Insurance Recoveries</t>
  </si>
  <si>
    <t>The following table summarizes activity relating to insurance recoveries.
Nine Months Ended September 30,
2018
2017
Insurance receivable – asbestos, beginning of the year
$
100,342
$
115,945
Settlement and defense costs paid by insurance carriers
(13,011
)
(12,054
)
Insurance receivable – asbestos, end of the period
$
87,331
$
103,891</t>
  </si>
  <si>
    <t>Unaudited Condensed Consolidated Financial Statements - Schedule of Effect of Retrospective Guidance On Condensed Consolidated Statements of Operations (Detail) - USD ($) $ in Thousands</t>
  </si>
  <si>
    <t>New Accounting Pronouncements Or Change In Accounting Principle [Line Items]</t>
  </si>
  <si>
    <t>Other income (expense)</t>
  </si>
  <si>
    <t>(Loss) Income Before Income Taxes and Equity Income in Joint Venture</t>
  </si>
  <si>
    <t>As Originally Presented [Member]</t>
  </si>
  <si>
    <t>Unaudited Condensed Consolidated Financial Statements - Additional Information (Detail) - USD ($)</t>
  </si>
  <si>
    <t>Jan. 01, 2018</t>
  </si>
  <si>
    <t>Accounting Standards Update 2014-09 [Member] | Difference between Revenue Guidance in Effect before and after Topic 606 [Member]</t>
  </si>
  <si>
    <t>Unaudited Condensed Consolidated Financial Statements - Schedule of Cumulative-Effect Adjustment to Retained Earnings (Detail) - USD ($) $ in Thousands</t>
  </si>
  <si>
    <t>As of January 1, 2018, as originally presented</t>
  </si>
  <si>
    <t>Retained Earnings [Member]</t>
  </si>
  <si>
    <t>Cumulative effect of ASU 2016-01</t>
  </si>
  <si>
    <t>As of January 1, 2018, as adjusted</t>
  </si>
  <si>
    <t>Accumulated Other Comprehensive Loss [Member]</t>
  </si>
  <si>
    <t>Inventories - Additional Information (Detail)</t>
  </si>
  <si>
    <t>Percentage of inventories valued on the LIFO method</t>
  </si>
  <si>
    <t>33.00%</t>
  </si>
  <si>
    <t>42.00%</t>
  </si>
  <si>
    <t>Inventories - Schedule of Inventories (Detail) - USD ($) $ in Thousands</t>
  </si>
  <si>
    <t>Raw materials</t>
  </si>
  <si>
    <t>Work-in-process</t>
  </si>
  <si>
    <t>Finished goods</t>
  </si>
  <si>
    <t>Supplies</t>
  </si>
  <si>
    <t>Property, Plant and Equipment - Schedule of Property, Plant and Equipment (Detail) - USD ($) $ in Thousands</t>
  </si>
  <si>
    <t>Property Plant And Equipment [Line Items]</t>
  </si>
  <si>
    <t>Property, plant and equipment, Gross</t>
  </si>
  <si>
    <t>Accumulated depreciation and amortization</t>
  </si>
  <si>
    <t>Land and Land Improvements [Member]</t>
  </si>
  <si>
    <t>Buildings [Member]</t>
  </si>
  <si>
    <t>Machinery and Equipment [Member]</t>
  </si>
  <si>
    <t>Construction-in-Process [Member]</t>
  </si>
  <si>
    <t>Other [Member]</t>
  </si>
  <si>
    <t>Property, Plant and Equipment - Additional Information (Detail) € in Thousands, $ in Thousands</t>
  </si>
  <si>
    <t>Sep. 30, 2018USD ($)</t>
  </si>
  <si>
    <t>Sep. 30, 2018EUR (€)</t>
  </si>
  <si>
    <t>Dec. 31, 2017USD ($)</t>
  </si>
  <si>
    <t>Capital leased assets gross value</t>
  </si>
  <si>
    <t>Capital lease, lease related accumulated amortization</t>
  </si>
  <si>
    <t>Union Electric Steel UK Limited [Member]</t>
  </si>
  <si>
    <t>Land and buildings held as collateral</t>
  </si>
  <si>
    <t>Intangible Assets - Schedule of Intangible Assets (Detail) - USD ($) $ in Thousands</t>
  </si>
  <si>
    <t>Finite and Indefinite Lived Intangible Assets [Line Items]</t>
  </si>
  <si>
    <t>Intangible assets, Trade name</t>
  </si>
  <si>
    <t>Intangible assets, gross</t>
  </si>
  <si>
    <t>Accumulated amortization</t>
  </si>
  <si>
    <t>Customer Relationships [Member]</t>
  </si>
  <si>
    <t>Developed Technology [Member]</t>
  </si>
  <si>
    <t>Intangible Assets - Additional Information (Detail) - USD ($) $ in Thousands</t>
  </si>
  <si>
    <t>Intangible Assets Net Excluding Goodwill [Abstract]</t>
  </si>
  <si>
    <t>Change in intangible assets due to movement from intangible assets to current assets held for sale</t>
  </si>
  <si>
    <t>Amortization of intangible assets</t>
  </si>
  <si>
    <t>Other Current Liabilities - Schedule of Other Current Liabilities (Detail) - USD ($) $ in Thousands</t>
  </si>
  <si>
    <t>Customer-related liabilities</t>
  </si>
  <si>
    <t>Accrued interest payable</t>
  </si>
  <si>
    <t>Accrued sales commissions</t>
  </si>
  <si>
    <t>Other</t>
  </si>
  <si>
    <t>Other Current Liabilities - Schedule of Changes in Liability for Product Warranty Claims (Detail) - USD ($) $ in Thousands</t>
  </si>
  <si>
    <t>Balance at beginning of the period</t>
  </si>
  <si>
    <t>Satisfaction of warranty claims</t>
  </si>
  <si>
    <t>Provision for warranty claims</t>
  </si>
  <si>
    <t>Reversal of unneeded provision for warranty claims</t>
  </si>
  <si>
    <t>Other, primarily impact from changes in foreign currency exchange rates</t>
  </si>
  <si>
    <t>Balance at end of the period</t>
  </si>
  <si>
    <t>Other Current Liabilities - Additional Information (Detail)</t>
  </si>
  <si>
    <t>Maximum [Member]</t>
  </si>
  <si>
    <t>Other Liabilities Disclosure [Line Items]</t>
  </si>
  <si>
    <t>Performance obligation related to customer deposits expected satisfaction period</t>
  </si>
  <si>
    <t>1 year</t>
  </si>
  <si>
    <t>Other Current Liabilities - Schedule of Change in Customer Deposits (Detail) - USD ($) $ in Thousands</t>
  </si>
  <si>
    <t>Contract With Customer Liability [Abstract]</t>
  </si>
  <si>
    <t>Satisfaction of performance obligations</t>
  </si>
  <si>
    <t>Receipt of additional deposits</t>
  </si>
  <si>
    <t>Other, primarily changes in foreign currency exchange rates</t>
  </si>
  <si>
    <t>Pension and Other Postretirement Benefits - Additional Information (Detail) - Defined Benefit Pension Plan [Member] - U.S. [Member] - USD ($) $ in Thousands</t>
  </si>
  <si>
    <t>Defined Benefit Plans And Other Postretirement Benefit Plans [Line Items]</t>
  </si>
  <si>
    <t>Effective date qualified defined benefit pension plan will be frozen</t>
  </si>
  <si>
    <t>Jun. 1,
		2018</t>
  </si>
  <si>
    <t>Employer contributions to defined contribution plan equaling non-elective contribution, percentage of employee compensation</t>
  </si>
  <si>
    <t>3.00%</t>
  </si>
  <si>
    <t>Reduction in pension liability due to plan freeze</t>
  </si>
  <si>
    <t>Curtailment loss</t>
  </si>
  <si>
    <t>Defined benefit pension contribution plan, matching contribution rate</t>
  </si>
  <si>
    <t>4.00%</t>
  </si>
  <si>
    <t>Pension and Other Postretirement Benefits - Contributions for Pension and Other Postretirement Benefits (Detail) - USD ($) $ in Thousands</t>
  </si>
  <si>
    <t>Defined Benefit Pension Plan [Member]</t>
  </si>
  <si>
    <t>Pension Plans Postretirement And Other Employee Benefits [Line Items]</t>
  </si>
  <si>
    <t>Contributions</t>
  </si>
  <si>
    <t>Other Postretirement Benefit Plans [Member]</t>
  </si>
  <si>
    <t>U.K. [Member] | Defined Benefit Pension Plan [Member]</t>
  </si>
  <si>
    <t>U.S. [Member] | Defined Benefit Pension Plan [Member]</t>
  </si>
  <si>
    <t>Pension and Other Postretirement Benefits - Net Periodic Pension and Other Postretirement Costs (Detail) - USD ($) $ in Thousands</t>
  </si>
  <si>
    <t>Defined Benefit Pension Plan [Member] | U.S. [Member]</t>
  </si>
  <si>
    <t>Defined Benefit Plan Disclosure [Line Items]</t>
  </si>
  <si>
    <t>Service cost</t>
  </si>
  <si>
    <t>Interest cost</t>
  </si>
  <si>
    <t>Expected return on plan assets</t>
  </si>
  <si>
    <t>Amortization of prior service cost (credit)</t>
  </si>
  <si>
    <t>Amortization of actuarial (gain) loss</t>
  </si>
  <si>
    <t>Net benefit (income) cost</t>
  </si>
  <si>
    <t>Defined Benefit Pension Plan [Member] | Foreign Defined Benefits Pension Plans [Member]</t>
  </si>
  <si>
    <t>Borrowing Arrangements - Additional Information (Detail) £ in Thousands</t>
  </si>
  <si>
    <t>May 20, 2016USD ($)</t>
  </si>
  <si>
    <t>Sep. 30, 2017USD ($)</t>
  </si>
  <si>
    <t>Sep. 30, 2018GBP (£)</t>
  </si>
  <si>
    <t>Line Of Credit Facility [Line Items]</t>
  </si>
  <si>
    <t>Lessee lease term</t>
  </si>
  <si>
    <t>20 years</t>
  </si>
  <si>
    <t>Lessee, operating lease, option to extend</t>
  </si>
  <si>
    <t>UES may extend the lease for four successive periods of approximately five years each. If fully extended, the lease would expire in September 2058.</t>
  </si>
  <si>
    <t>Lessee, operating term period</t>
  </si>
  <si>
    <t>5 years</t>
  </si>
  <si>
    <t>Extended lease expiration date</t>
  </si>
  <si>
    <t>2058-09</t>
  </si>
  <si>
    <t>Lease repurchase percentage on lessor investment for properties</t>
  </si>
  <si>
    <t>115.00%</t>
  </si>
  <si>
    <t>Gross proceeds from sale-leaseback finacing transaction</t>
  </si>
  <si>
    <t>Initial annual payment due</t>
  </si>
  <si>
    <t>Deferred financing fees</t>
  </si>
  <si>
    <t>Amortization period for defferred financing fee</t>
  </si>
  <si>
    <t>7 years</t>
  </si>
  <si>
    <t>Incremental percentage on annual lease payment</t>
  </si>
  <si>
    <t>2.00%</t>
  </si>
  <si>
    <t>Change in consumer price index percentage</t>
  </si>
  <si>
    <t>1.25%</t>
  </si>
  <si>
    <t>Revolving Credit and Security Agreement [Member]</t>
  </si>
  <si>
    <t>Initial term of credit facility</t>
  </si>
  <si>
    <t>Line of credit facility maturity date</t>
  </si>
  <si>
    <t>May 31,
		2021</t>
  </si>
  <si>
    <t>Agreement borrowing capacity</t>
  </si>
  <si>
    <t>Additional borrowing capacity</t>
  </si>
  <si>
    <t>Line of credit facility interest annual increase rate</t>
  </si>
  <si>
    <t>0.50%</t>
  </si>
  <si>
    <t>Long term debt</t>
  </si>
  <si>
    <t>Line of credit, remaining borrowing capacity</t>
  </si>
  <si>
    <t>Average interest rate</t>
  </si>
  <si>
    <t>2.77%</t>
  </si>
  <si>
    <t>Revolving Credit and Security Agreement [Member] | Minimum [Member]</t>
  </si>
  <si>
    <t>Commitment fee payable percentage</t>
  </si>
  <si>
    <t>0.25%</t>
  </si>
  <si>
    <t>Revolving Credit and Security Agreement [Member] | Maximum [Member]</t>
  </si>
  <si>
    <t>0.375%</t>
  </si>
  <si>
    <t>Fixed charge coverage ratio</t>
  </si>
  <si>
    <t>Revolving Credit and Security Agreement [Member] | London Interbank Offered Rate (LIBOR) [Member]</t>
  </si>
  <si>
    <t>Debt instrument description of interest rate</t>
  </si>
  <si>
    <t>LIBOR plus an applicable margin ranging between 1.75% to 2.25%</t>
  </si>
  <si>
    <t>Revolving Credit and Security Agreement [Member] | London Interbank Offered Rate (LIBOR) [Member] | Minimum [Member]</t>
  </si>
  <si>
    <t>Debt instrument basis spread</t>
  </si>
  <si>
    <t>1.75%</t>
  </si>
  <si>
    <t>Revolving Credit and Security Agreement [Member] | London Interbank Offered Rate (LIBOR) [Member] | Maximum [Member]</t>
  </si>
  <si>
    <t>2.25%</t>
  </si>
  <si>
    <t>Revolving Credit and Security Agreement [Member] | Base Rate [Member]</t>
  </si>
  <si>
    <t>the base rate plus an applicable margin ranging between 0.75% to 1.25%</t>
  </si>
  <si>
    <t>Revolving Credit and Security Agreement [Member] | Base Rate [Member] | Minimum [Member]</t>
  </si>
  <si>
    <t>0.75%</t>
  </si>
  <si>
    <t>Revolving Credit and Security Agreement [Member] | Base Rate [Member] | Maximum [Member]</t>
  </si>
  <si>
    <t>Revolving Credit and Security Agreement [Member] | Letter of Credit [Member]</t>
  </si>
  <si>
    <t>Revolving Credit and Security Agreement [Member] | European Credit Facility [Member]</t>
  </si>
  <si>
    <t>Long term debt | £</t>
  </si>
  <si>
    <t>Revolving Credit and Security Agreement [Member] | Canadian Credit Facility [Member]</t>
  </si>
  <si>
    <t>Borrowing Arrangements - Schedule of Outstanding Borrowings (Detail) - USD ($) $ in Thousands</t>
  </si>
  <si>
    <t>Debt Instrument [Line Items]</t>
  </si>
  <si>
    <t>Sale and leaseback financing obligation</t>
  </si>
  <si>
    <t>Capital leases</t>
  </si>
  <si>
    <t>Outstanding borrowings</t>
  </si>
  <si>
    <t>Debt - current portion</t>
  </si>
  <si>
    <t>Industrial Revenue Bonds ("IRB") [Member]</t>
  </si>
  <si>
    <t>Promissory Notes (and Interest) [Member]</t>
  </si>
  <si>
    <t>Minority Shareholder Loan [Member]</t>
  </si>
  <si>
    <t>Commitments and Contingent Liabilities - Additional Information (Detail) - 9 months ended Sep. 30, 2018 kr in Thousands, $ in Thousands</t>
  </si>
  <si>
    <t>USD ($)Bond</t>
  </si>
  <si>
    <t>SEK (kr)</t>
  </si>
  <si>
    <t>Commitments And Contingent Liabilities [Line Items]</t>
  </si>
  <si>
    <t>Outstanding standby and commercial letters of credit | $</t>
  </si>
  <si>
    <t>Akers AB [Member]</t>
  </si>
  <si>
    <t>Number of surety bonds issued | Bond</t>
  </si>
  <si>
    <t>Surety bonds issued to guarantee obligations</t>
  </si>
  <si>
    <t>Derivative Instruments - Additional Information (Detail)</t>
  </si>
  <si>
    <t>Sep. 30, 2018USD ($)CustomerDerivative</t>
  </si>
  <si>
    <t>Derivative [Line Items]</t>
  </si>
  <si>
    <t>Anticipated foreign-denominated sales hedge</t>
  </si>
  <si>
    <t>Percentage of purchase commitments covering anticipated natural gas usage</t>
  </si>
  <si>
    <t>47.00%</t>
  </si>
  <si>
    <t>Purchase commitment amount of anticipated natural gas usage</t>
  </si>
  <si>
    <t>Number of subsidiaries purchased commitments for natural gas usage | Customer</t>
  </si>
  <si>
    <t>Purchase commitments covering period anticipated usage, Description</t>
  </si>
  <si>
    <t>for one of its subsidiaries.</t>
  </si>
  <si>
    <t>Number of derivative instruments holds for trading purposes | Derivative</t>
  </si>
  <si>
    <t>(Losses) gains on foreign exchange transactions included in other income (expense)</t>
  </si>
  <si>
    <t>Natural Gas Purchases [Member]</t>
  </si>
  <si>
    <t>Purchase of natural gas</t>
  </si>
  <si>
    <t>Copper Purchases [Member]</t>
  </si>
  <si>
    <t>Percentage of anticipated purchases hedged</t>
  </si>
  <si>
    <t>51.00%</t>
  </si>
  <si>
    <t>Time period for hedged purchases</t>
  </si>
  <si>
    <t>10 months</t>
  </si>
  <si>
    <t>Copper Purchases [Member] | Cash Flow Hedges [Member]</t>
  </si>
  <si>
    <t>Anticipated purchases, hedged</t>
  </si>
  <si>
    <t>Aluminum Purchases [Member]</t>
  </si>
  <si>
    <t>56.00%</t>
  </si>
  <si>
    <t>6 months</t>
  </si>
  <si>
    <t>Aluminum Purchases [Member] | Cash Flow Hedges [Member]</t>
  </si>
  <si>
    <t>Derivative Instruments - Location and Fair Value of Foreign Currency Sales Contracts Recorded on Condensed Consolidated Balance Sheets (Detail) - Foreign Currency Sales Contracts [Member] - USD ($) $ in Thousands</t>
  </si>
  <si>
    <t>Receivables [Member]</t>
  </si>
  <si>
    <t>Fair value hedged items</t>
  </si>
  <si>
    <t>Other Current Assets [Member]</t>
  </si>
  <si>
    <t>Fair value hedge contracts</t>
  </si>
  <si>
    <t>Other Noncurrent Assets [Member]</t>
  </si>
  <si>
    <t>Other Current Liabilities [Member]</t>
  </si>
  <si>
    <t>Other Noncurrent Liabilities [Member]</t>
  </si>
  <si>
    <t>Derivative Instruments - Summary of Amount Recognized as and Reclassified from Accumulated Other Comprehensive Income (Loss) (Detail) - USD ($) $ in Thousands</t>
  </si>
  <si>
    <t>Accumulated Other Comprehensive Income (Loss) Beginning of the Period</t>
  </si>
  <si>
    <t>Plus Recognized as Comprehensive Income (Loss)</t>
  </si>
  <si>
    <t>Less Gain (Loss) Reclassified from Accumulated Other Comprehensive Loss</t>
  </si>
  <si>
    <t>Accumulated Other Comprehensive Income (Loss) End of the Period</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Reclassification Out of Accumulated Other Comprehensive Income (Loss) [Member] | Accumulated Gain (Loss), Cash Flow Hedge, Including Noncontrolling Interest</t>
  </si>
  <si>
    <t>Foreign Currency Purchase Contracts [Member] | Reclassification Out of Accumulated Other Comprehensive Income (Loss) [Member] | Accumulated Gain (Loss), Cash Flow Hedge, Including Noncontrolling Interest</t>
  </si>
  <si>
    <t>Estimated to be Reclassified in the Next 12 Months</t>
  </si>
  <si>
    <t>Futures Contracts - Copper and Aluminum [Member] | Reclassification Out of Accumulated Other Comprehensive Income (Loss) [Member] | Accumulated Gain (Loss), Cash Flow Hedge, Including Noncontrolling Interest</t>
  </si>
  <si>
    <t>Accumulated Other Comprehensive Loss - Net Change and Ending Balances for Various Components of Accumulated Other Comprehensive Loss (Detail) - USD ($) $ in Thousands</t>
  </si>
  <si>
    <t>Accumulated Other Comprehensive Income (Loss) [Line Items]</t>
  </si>
  <si>
    <t>Beginning Balance</t>
  </si>
  <si>
    <t>Net Change</t>
  </si>
  <si>
    <t>Ending Balance</t>
  </si>
  <si>
    <t>Foreign Currency Translation Adjustments [Member]</t>
  </si>
  <si>
    <t>Balance at January 1, 2018, adjusted</t>
  </si>
  <si>
    <t>Unrecognized Employee Benefit Costs [Member]</t>
  </si>
  <si>
    <t>Unrealized Holding Gains on Marketable Securities [Member]</t>
  </si>
  <si>
    <t>Realized (Gains) Losses from Settlement of Cash Flow Hedges [Member]</t>
  </si>
  <si>
    <t>AOCI Including Portion Attributable to Noncontrolling Interest [Member]</t>
  </si>
  <si>
    <t>Accumulated Other Comprehensive Loss - Additional Information (Detail) - USD ($)</t>
  </si>
  <si>
    <t>ASU 2016-01 [Member]</t>
  </si>
  <si>
    <t>Reclassification of marketable securities from accumulated other comprehensive loss to net income</t>
  </si>
  <si>
    <t>Valuation Allowance Against Gross Deferred Income Tax Assets [Member]</t>
  </si>
  <si>
    <t>Income tax benefit for certain items</t>
  </si>
  <si>
    <t>Accumulated Other Comprehensive Loss - Line Items Affected on Condensed Consolidated Statements of Operations for Components Reclassified from Accumulated Other Comprehensive Loss (Detail) - USD ($) $ in Thousands</t>
  </si>
  <si>
    <t>Reclassification Adjustment out of Accumulated Other Comprehensive Income [Line Items]</t>
  </si>
  <si>
    <t>Depreciation and amortization (foreign currency purchase contracts)</t>
  </si>
  <si>
    <t>Costs of products sold (excluding depreciation andamortization) (futures contracts – copper and aluminum)</t>
  </si>
  <si>
    <t>Other income</t>
  </si>
  <si>
    <t>Income tax provision</t>
  </si>
  <si>
    <t>Reclassification Out of Accumulated Other Comprehensive Income (Loss) [Member] | Amortization of Unrecognized Employee Benefit Costs [Member]</t>
  </si>
  <si>
    <t>Reclassification Out of Accumulated Other Comprehensive Income (Loss) [Member] | Realized (Gains) Losses from Settlement of Cash Flow Hedges [Member]</t>
  </si>
  <si>
    <t>Total before income tax</t>
  </si>
  <si>
    <t>Stock-Based Compensation - Additional Information (Detail) - USD ($)</t>
  </si>
  <si>
    <t>1 Months Ended</t>
  </si>
  <si>
    <t>May 31, 2018</t>
  </si>
  <si>
    <t>Share-based Compensation Arrangement by Share-based Payment Award [Line Items]</t>
  </si>
  <si>
    <t>Stock-based compensation expense</t>
  </si>
  <si>
    <t>Income tax benefit from stock-based compensation expense</t>
  </si>
  <si>
    <t>Incentive Plan [Member]</t>
  </si>
  <si>
    <t>Shares of common stock issued to non-employee directors</t>
  </si>
  <si>
    <t>Incentive Plan [Member] | Maximum [Member]</t>
  </si>
  <si>
    <t>Number of shares authorized under Omnibus Incentive Plan</t>
  </si>
  <si>
    <t>Equity based awards grant date fair value</t>
  </si>
  <si>
    <t>Fair Value - Fair Value of Financial Assets and Liabilities (Detail) - USD ($) $ in Thousands</t>
  </si>
  <si>
    <t>Foreign Currency Exchange Contracts [Member] | Other Noncurrent Assets [Member]</t>
  </si>
  <si>
    <t>Fair Value Assets And Liabilities Measured On Recurring And Nonrecurring Basis [Line Items]</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Income Taxes - Additional Information (Detail)</t>
  </si>
  <si>
    <t>12 Months Ended</t>
  </si>
  <si>
    <t>U.S. corporate statutory income tax rate</t>
  </si>
  <si>
    <t>21.00%</t>
  </si>
  <si>
    <t>35.00%</t>
  </si>
  <si>
    <t>Business Segments - Additional Information (Detail) $ in Thousands</t>
  </si>
  <si>
    <t>Sep. 30, 2018USD ($)Segment</t>
  </si>
  <si>
    <t>Segment Reporting Information [Line Items]</t>
  </si>
  <si>
    <t>Number of reportable business segments | Segment</t>
  </si>
  <si>
    <t>Corporate and Other [Member] | Other Expense [Member]</t>
  </si>
  <si>
    <t>Contractual settlement</t>
  </si>
  <si>
    <t>Pension and other post retirement benefit income</t>
  </si>
  <si>
    <t>Business Segments - Business Segment Net Sales and (Loss) Income before Income Taxes (Detail) - USD ($) $ in Thousands</t>
  </si>
  <si>
    <t>Revenue from External Customer [Line Items]</t>
  </si>
  <si>
    <t>(Loss) income before Income Taxes</t>
  </si>
  <si>
    <t>Operating Segments [Member]</t>
  </si>
  <si>
    <t>Operating Segments [Member] | Forged and Cast Engineered Products [Member]</t>
  </si>
  <si>
    <t>Operating Segments [Member] | Air and Liquid Processing [Member]</t>
  </si>
  <si>
    <t>Other Expense, Including Corporate Costs - Net [Member]</t>
  </si>
  <si>
    <t>Revenue - Additional Information (Detail)</t>
  </si>
  <si>
    <t>Standard industry and generally require payment terms</t>
  </si>
  <si>
    <t>30 days</t>
  </si>
  <si>
    <t>Revenue - Net Sales and (Loss) Income before Income Taxes (Detail) - USD ($) $ in Thousands</t>
  </si>
  <si>
    <t>Disaggregation Of Revenue [Line Items]</t>
  </si>
  <si>
    <t>Forged and Cast Mill Rolls [Member]</t>
  </si>
  <si>
    <t>Forged Engineered Products [Member]</t>
  </si>
  <si>
    <t>Heat Exchange Coils [Member]</t>
  </si>
  <si>
    <t>Centrifugal Pumps [Member]</t>
  </si>
  <si>
    <t>Air Handling Systems [Member]</t>
  </si>
  <si>
    <t>U.S. [Member]</t>
  </si>
  <si>
    <t>Foreign</t>
  </si>
  <si>
    <t>Litigation - Schedule of Loss Contingencies by Contingency (Detail) - Asbestos Claims [Member]</t>
  </si>
  <si>
    <t>Sep. 30, 2018USD ($)Claim</t>
  </si>
  <si>
    <t>Sep. 30, 2017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g. gross settlement and defense costs per claim resolved | $</t>
  </si>
  <si>
    <t>Litigation - Schedule of Loss Contingencies by Contingency (Parenthetical) (Detail) - Claim</t>
  </si>
  <si>
    <t>Number of claims inactive or transferred to MDL panel</t>
  </si>
  <si>
    <t>Litigation - Additional Information (Detail) - USD ($) $ in Thousands</t>
  </si>
  <si>
    <t>Dec. 31, 2016</t>
  </si>
  <si>
    <t>Reserves for total costs for asbestos liability claims pending or projected</t>
  </si>
  <si>
    <t>Percentage attributable to settlement costs for unasserted claims projected to be filed</t>
  </si>
  <si>
    <t>70.00%</t>
  </si>
  <si>
    <t>Insurance recoveries receivable</t>
  </si>
  <si>
    <t>Litigation - Summary of Activity in Asbestos Insurance Recoveries (Detail) - USD ($) $ in Thousands</t>
  </si>
  <si>
    <t>Insurance receivable – asbestos, beginning of the year</t>
  </si>
  <si>
    <t>Insurance receivable – asbestos, end of the period</t>
  </si>
  <si>
    <t>Asbestos Claims [Member]</t>
  </si>
  <si>
    <t>Settlement and defense costs paid by insurance carriers</t>
  </si>
  <si>
    <t>Environmental Matters - Additional Information (Detail) $ in Thousands</t>
  </si>
  <si>
    <t>Potential liability for all environmental compli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17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2494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778</v>
      </c>
      <c r="C3" s="7" t="n">
        <v>20700</v>
      </c>
    </row>
    <row r="4" spans="1:3">
      <c r="A4" s="4" t="s">
        <v>30</v>
      </c>
      <c r="B4" s="5" t="n">
        <v>85567</v>
      </c>
      <c r="C4" s="5" t="n">
        <v>86623</v>
      </c>
    </row>
    <row r="5" spans="1:3">
      <c r="A5" s="4" t="s">
        <v>31</v>
      </c>
      <c r="B5" s="5" t="n">
        <v>107202</v>
      </c>
      <c r="C5" s="5" t="n">
        <v>107561</v>
      </c>
    </row>
    <row r="6" spans="1:3">
      <c r="A6" s="4" t="s">
        <v>32</v>
      </c>
      <c r="B6" s="5" t="n">
        <v>15000</v>
      </c>
      <c r="C6" s="5" t="n">
        <v>13000</v>
      </c>
    </row>
    <row r="7" spans="1:3">
      <c r="A7" s="4" t="s">
        <v>33</v>
      </c>
      <c r="B7" s="5" t="n">
        <v>7129</v>
      </c>
      <c r="C7" s="5" t="n">
        <v>0</v>
      </c>
    </row>
    <row r="8" spans="1:3">
      <c r="A8" s="4" t="s">
        <v>34</v>
      </c>
      <c r="B8" s="5" t="n">
        <v>11507</v>
      </c>
      <c r="C8" s="5" t="n">
        <v>12363</v>
      </c>
    </row>
    <row r="9" spans="1:3">
      <c r="A9" s="4" t="s">
        <v>35</v>
      </c>
      <c r="B9" s="5" t="n">
        <v>241183</v>
      </c>
      <c r="C9" s="5" t="n">
        <v>240247</v>
      </c>
    </row>
    <row r="10" spans="1:3">
      <c r="A10" s="4" t="s">
        <v>36</v>
      </c>
      <c r="B10" s="5" t="n">
        <v>201670</v>
      </c>
      <c r="C10" s="5" t="n">
        <v>214980</v>
      </c>
    </row>
    <row r="11" spans="1:3">
      <c r="A11" s="4" t="s">
        <v>32</v>
      </c>
      <c r="B11" s="5" t="n">
        <v>72331</v>
      </c>
      <c r="C11" s="5" t="n">
        <v>87342</v>
      </c>
    </row>
    <row r="12" spans="1:3">
      <c r="A12" s="4" t="s">
        <v>37</v>
      </c>
      <c r="B12" s="5" t="n">
        <v>2490</v>
      </c>
      <c r="C12" s="5" t="n">
        <v>1590</v>
      </c>
    </row>
    <row r="13" spans="1:3">
      <c r="A13" s="4" t="s">
        <v>38</v>
      </c>
      <c r="B13" s="5" t="n">
        <v>2175</v>
      </c>
      <c r="C13" s="5" t="n">
        <v>2175</v>
      </c>
    </row>
    <row r="14" spans="1:3">
      <c r="A14" s="4" t="s">
        <v>39</v>
      </c>
      <c r="B14" s="5" t="n">
        <v>9563</v>
      </c>
      <c r="C14" s="5" t="n">
        <v>11021</v>
      </c>
    </row>
    <row r="15" spans="1:3">
      <c r="A15" s="4" t="s">
        <v>40</v>
      </c>
      <c r="B15" s="5" t="n">
        <v>6633</v>
      </c>
      <c r="C15" s="5" t="n">
        <v>8244</v>
      </c>
    </row>
    <row r="16" spans="1:3">
      <c r="A16" s="4" t="s">
        <v>41</v>
      </c>
      <c r="B16" s="5" t="n">
        <v>536045</v>
      </c>
      <c r="C16" s="5" t="n">
        <v>565599</v>
      </c>
    </row>
    <row r="17" spans="1:3">
      <c r="A17" s="3" t="s">
        <v>42</v>
      </c>
    </row>
    <row r="18" spans="1:3">
      <c r="A18" s="4" t="s">
        <v>43</v>
      </c>
      <c r="B18" s="5" t="n">
        <v>51324</v>
      </c>
      <c r="C18" s="5" t="n">
        <v>47479</v>
      </c>
    </row>
    <row r="19" spans="1:3">
      <c r="A19" s="4" t="s">
        <v>44</v>
      </c>
      <c r="B19" s="5" t="n">
        <v>19649</v>
      </c>
      <c r="C19" s="5" t="n">
        <v>22768</v>
      </c>
    </row>
    <row r="20" spans="1:3">
      <c r="A20" s="4" t="s">
        <v>45</v>
      </c>
      <c r="B20" s="5" t="n">
        <v>46163</v>
      </c>
      <c r="C20" s="5" t="n">
        <v>19335</v>
      </c>
    </row>
    <row r="21" spans="1:3">
      <c r="A21" s="4" t="s">
        <v>46</v>
      </c>
      <c r="B21" s="5" t="n">
        <v>21000</v>
      </c>
      <c r="C21" s="5" t="n">
        <v>18000</v>
      </c>
    </row>
    <row r="22" spans="1:3">
      <c r="A22" s="4" t="s">
        <v>47</v>
      </c>
      <c r="B22" s="5" t="n">
        <v>278</v>
      </c>
      <c r="C22" s="5" t="n">
        <v>0</v>
      </c>
    </row>
    <row r="23" spans="1:3">
      <c r="A23" s="4" t="s">
        <v>48</v>
      </c>
      <c r="B23" s="5" t="n">
        <v>29063</v>
      </c>
      <c r="C23" s="5" t="n">
        <v>37089</v>
      </c>
    </row>
    <row r="24" spans="1:3">
      <c r="A24" s="4" t="s">
        <v>49</v>
      </c>
      <c r="B24" s="5" t="n">
        <v>167477</v>
      </c>
      <c r="C24" s="5" t="n">
        <v>144671</v>
      </c>
    </row>
    <row r="25" spans="1:3">
      <c r="A25" s="4" t="s">
        <v>50</v>
      </c>
      <c r="B25" s="5" t="n">
        <v>73099</v>
      </c>
      <c r="C25" s="5" t="n">
        <v>79750</v>
      </c>
    </row>
    <row r="26" spans="1:3">
      <c r="A26" s="4" t="s">
        <v>51</v>
      </c>
      <c r="B26" s="5" t="n">
        <v>110220</v>
      </c>
      <c r="C26" s="5" t="n">
        <v>131750</v>
      </c>
    </row>
    <row r="27" spans="1:3">
      <c r="A27" s="4" t="s">
        <v>52</v>
      </c>
      <c r="B27" s="5" t="n">
        <v>31891</v>
      </c>
      <c r="C27" s="5" t="n">
        <v>46818</v>
      </c>
    </row>
    <row r="28" spans="1:3">
      <c r="A28" s="4" t="s">
        <v>53</v>
      </c>
      <c r="B28" s="5" t="n">
        <v>385</v>
      </c>
      <c r="C28" s="5" t="n">
        <v>433</v>
      </c>
    </row>
    <row r="29" spans="1:3">
      <c r="A29" s="4" t="s">
        <v>54</v>
      </c>
      <c r="B29" s="5" t="n">
        <v>2190</v>
      </c>
      <c r="C29" s="5" t="n">
        <v>416</v>
      </c>
    </row>
    <row r="30" spans="1:3">
      <c r="A30" s="4" t="s">
        <v>55</v>
      </c>
      <c r="B30" s="5" t="n">
        <v>385262</v>
      </c>
      <c r="C30" s="5" t="n">
        <v>403838</v>
      </c>
    </row>
    <row r="31" spans="1:3">
      <c r="A31" s="4" t="s">
        <v>56</v>
      </c>
      <c r="B31" s="4" t="s">
        <v>57</v>
      </c>
      <c r="C31" s="4" t="s">
        <v>57</v>
      </c>
    </row>
    <row r="32" spans="1:3">
      <c r="A32" s="3" t="s">
        <v>58</v>
      </c>
    </row>
    <row r="33" spans="1:3">
      <c r="A33" s="4" t="s">
        <v>59</v>
      </c>
      <c r="B33" s="5" t="n">
        <v>12495</v>
      </c>
      <c r="C33" s="5" t="n">
        <v>12361</v>
      </c>
    </row>
    <row r="34" spans="1:3">
      <c r="A34" s="4" t="s">
        <v>60</v>
      </c>
      <c r="B34" s="5" t="n">
        <v>154650</v>
      </c>
      <c r="C34" s="5" t="n">
        <v>152992</v>
      </c>
    </row>
    <row r="35" spans="1:3">
      <c r="A35" s="4" t="s">
        <v>61</v>
      </c>
      <c r="B35" s="5" t="n">
        <v>29888</v>
      </c>
      <c r="C35" s="5" t="n">
        <v>38348</v>
      </c>
    </row>
    <row r="36" spans="1:3">
      <c r="A36" s="4" t="s">
        <v>62</v>
      </c>
      <c r="B36" s="5" t="n">
        <v>-50218</v>
      </c>
      <c r="C36" s="5" t="n">
        <v>-44760</v>
      </c>
    </row>
    <row r="37" spans="1:3">
      <c r="A37" s="4" t="s">
        <v>63</v>
      </c>
      <c r="B37" s="5" t="n">
        <v>146815</v>
      </c>
      <c r="C37" s="5" t="n">
        <v>158941</v>
      </c>
    </row>
    <row r="38" spans="1:3">
      <c r="A38" s="4" t="s">
        <v>64</v>
      </c>
      <c r="B38" s="5" t="n">
        <v>3968</v>
      </c>
      <c r="C38" s="5" t="n">
        <v>2820</v>
      </c>
    </row>
    <row r="39" spans="1:3">
      <c r="A39" s="4" t="s">
        <v>65</v>
      </c>
      <c r="B39" s="5" t="n">
        <v>150783</v>
      </c>
      <c r="C39" s="5" t="n">
        <v>161761</v>
      </c>
    </row>
    <row r="40" spans="1:3">
      <c r="A40" s="4" t="s">
        <v>66</v>
      </c>
      <c r="B40" s="7" t="n">
        <v>536045</v>
      </c>
      <c r="C40" s="7" t="n">
        <v>565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47</v>
      </c>
    </row>
    <row r="4" spans="1:2">
      <c r="A4" s="4" t="s">
        <v>146</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68</v>
      </c>
    </row>
    <row r="3" spans="1:3">
      <c r="A3" s="4" t="s">
        <v>69</v>
      </c>
      <c r="B3" s="7" t="n">
        <v>786</v>
      </c>
      <c r="C3" s="7" t="n">
        <v>962</v>
      </c>
    </row>
    <row r="4" spans="1:3">
      <c r="A4" s="4" t="s">
        <v>70</v>
      </c>
      <c r="B4" s="7" t="n">
        <v>1</v>
      </c>
      <c r="C4" s="7" t="n">
        <v>1</v>
      </c>
    </row>
    <row r="5" spans="1:3">
      <c r="A5" s="4" t="s">
        <v>71</v>
      </c>
      <c r="B5" s="5" t="n">
        <v>20000000</v>
      </c>
      <c r="C5" s="5" t="n">
        <v>20000000</v>
      </c>
    </row>
    <row r="6" spans="1:3">
      <c r="A6" s="4" t="s">
        <v>72</v>
      </c>
      <c r="B6" s="5" t="n">
        <v>12495000</v>
      </c>
      <c r="C6" s="5" t="n">
        <v>12361000</v>
      </c>
    </row>
    <row r="7" spans="1:3">
      <c r="A7" s="4" t="s">
        <v>73</v>
      </c>
      <c r="B7" s="5" t="n">
        <v>12495000</v>
      </c>
      <c r="C7" s="5" t="n">
        <v>123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5</v>
      </c>
      <c r="D1" s="2" t="s">
        <v>1</v>
      </c>
    </row>
    <row r="2" spans="1:5">
      <c r="B2" s="2" t="s">
        <v>2</v>
      </c>
      <c r="C2" s="2" t="s">
        <v>76</v>
      </c>
      <c r="D2" s="2" t="s">
        <v>2</v>
      </c>
      <c r="E2" s="2" t="s">
        <v>76</v>
      </c>
    </row>
    <row r="3" spans="1:5">
      <c r="A3" s="3" t="s">
        <v>262</v>
      </c>
    </row>
    <row r="4" spans="1:5">
      <c r="A4" s="4" t="s">
        <v>80</v>
      </c>
      <c r="B4" s="7" t="n">
        <v>98408</v>
      </c>
      <c r="C4" s="7" t="n">
        <v>87346</v>
      </c>
      <c r="D4" s="7" t="n">
        <v>301741</v>
      </c>
      <c r="E4" s="7" t="n">
        <v>264179</v>
      </c>
    </row>
    <row r="5" spans="1:5">
      <c r="A5" s="4" t="s">
        <v>81</v>
      </c>
      <c r="B5" s="5" t="n">
        <v>14512</v>
      </c>
      <c r="C5" s="5" t="n">
        <v>14218</v>
      </c>
      <c r="D5" s="5" t="n">
        <v>44799</v>
      </c>
      <c r="E5" s="5" t="n">
        <v>44648</v>
      </c>
    </row>
    <row r="6" spans="1:5">
      <c r="A6" s="4" t="s">
        <v>85</v>
      </c>
      <c r="B6" s="5" t="n">
        <v>-6685</v>
      </c>
      <c r="C6" s="5" t="n">
        <v>-3239</v>
      </c>
      <c r="D6" s="5" t="n">
        <v>-9414</v>
      </c>
      <c r="E6" s="5" t="n">
        <v>-8003</v>
      </c>
    </row>
    <row r="7" spans="1:5">
      <c r="A7" s="4" t="s">
        <v>89</v>
      </c>
      <c r="B7" s="5" t="n">
        <v>1671</v>
      </c>
      <c r="C7" s="5" t="n">
        <v>276</v>
      </c>
      <c r="D7" s="5" t="n">
        <v>5022</v>
      </c>
      <c r="E7" s="5" t="n">
        <v>-39</v>
      </c>
    </row>
    <row r="8" spans="1:5">
      <c r="A8" s="4" t="s">
        <v>263</v>
      </c>
      <c r="B8" s="5" t="n">
        <v>1029</v>
      </c>
      <c r="C8" s="5" t="n">
        <v>-468</v>
      </c>
      <c r="D8" s="5" t="n">
        <v>2554</v>
      </c>
      <c r="E8" s="5" t="n">
        <v>-2617</v>
      </c>
    </row>
    <row r="9" spans="1:5">
      <c r="A9" s="4" t="s">
        <v>264</v>
      </c>
      <c r="B9" s="7" t="n">
        <v>-5656</v>
      </c>
      <c r="C9" s="5" t="n">
        <v>-3707</v>
      </c>
      <c r="D9" s="7" t="n">
        <v>-6860</v>
      </c>
      <c r="E9" s="5" t="n">
        <v>-10620</v>
      </c>
    </row>
    <row r="10" spans="1:5">
      <c r="A10" s="4" t="s">
        <v>265</v>
      </c>
    </row>
    <row r="11" spans="1:5">
      <c r="A11" s="3" t="s">
        <v>262</v>
      </c>
    </row>
    <row r="12" spans="1:5">
      <c r="A12" s="4" t="s">
        <v>80</v>
      </c>
      <c r="C12" s="5" t="n">
        <v>87295</v>
      </c>
      <c r="E12" s="5" t="n">
        <v>263975</v>
      </c>
    </row>
    <row r="13" spans="1:5">
      <c r="A13" s="4" t="s">
        <v>81</v>
      </c>
      <c r="C13" s="5" t="n">
        <v>14243</v>
      </c>
      <c r="E13" s="5" t="n">
        <v>44444</v>
      </c>
    </row>
    <row r="14" spans="1:5">
      <c r="A14" s="4" t="s">
        <v>85</v>
      </c>
      <c r="C14" s="5" t="n">
        <v>-3213</v>
      </c>
      <c r="E14" s="5" t="n">
        <v>-7595</v>
      </c>
    </row>
    <row r="15" spans="1:5">
      <c r="A15" s="4" t="s">
        <v>89</v>
      </c>
      <c r="C15" s="5" t="n">
        <v>250</v>
      </c>
      <c r="E15" s="5" t="n">
        <v>-447</v>
      </c>
    </row>
    <row r="16" spans="1:5">
      <c r="A16" s="4" t="s">
        <v>263</v>
      </c>
      <c r="C16" s="5" t="n">
        <v>-494</v>
      </c>
      <c r="E16" s="5" t="n">
        <v>-3025</v>
      </c>
    </row>
    <row r="17" spans="1:5">
      <c r="A17" s="4" t="s">
        <v>264</v>
      </c>
      <c r="C17" s="5" t="n">
        <v>-3707</v>
      </c>
      <c r="E17" s="5" t="n">
        <v>-10620</v>
      </c>
    </row>
    <row r="18" spans="1:5">
      <c r="A18" s="4" t="s">
        <v>208</v>
      </c>
    </row>
    <row r="19" spans="1:5">
      <c r="A19" s="3" t="s">
        <v>262</v>
      </c>
    </row>
    <row r="20" spans="1:5">
      <c r="A20" s="4" t="s">
        <v>80</v>
      </c>
      <c r="C20" s="5" t="n">
        <v>51</v>
      </c>
      <c r="E20" s="5" t="n">
        <v>204</v>
      </c>
    </row>
    <row r="21" spans="1:5">
      <c r="A21" s="4" t="s">
        <v>81</v>
      </c>
      <c r="C21" s="5" t="n">
        <v>-25</v>
      </c>
      <c r="E21" s="5" t="n">
        <v>204</v>
      </c>
    </row>
    <row r="22" spans="1:5">
      <c r="A22" s="4" t="s">
        <v>85</v>
      </c>
      <c r="C22" s="5" t="n">
        <v>-26</v>
      </c>
      <c r="E22" s="5" t="n">
        <v>-408</v>
      </c>
    </row>
    <row r="23" spans="1:5">
      <c r="A23" s="4" t="s">
        <v>89</v>
      </c>
      <c r="C23" s="5" t="n">
        <v>26</v>
      </c>
      <c r="E23" s="5" t="n">
        <v>408</v>
      </c>
    </row>
    <row r="24" spans="1:5">
      <c r="A24" s="4" t="s">
        <v>263</v>
      </c>
      <c r="C24" s="5" t="n">
        <v>26</v>
      </c>
      <c r="E24" s="5" t="n">
        <v>408</v>
      </c>
    </row>
    <row r="25" spans="1:5">
      <c r="A25" s="4" t="s">
        <v>264</v>
      </c>
      <c r="C25" s="7" t="n">
        <v>0</v>
      </c>
      <c r="E2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2216</v>
      </c>
      <c r="C4" s="7" t="n">
        <v>103886</v>
      </c>
      <c r="D4" s="7" t="n">
        <v>354720</v>
      </c>
      <c r="E4" s="7" t="n">
        <v>317952</v>
      </c>
    </row>
    <row r="5" spans="1:5">
      <c r="A5" s="3" t="s">
        <v>79</v>
      </c>
    </row>
    <row r="6" spans="1:5">
      <c r="A6" s="4" t="s">
        <v>80</v>
      </c>
      <c r="B6" s="5" t="n">
        <v>98408</v>
      </c>
      <c r="C6" s="5" t="n">
        <v>87346</v>
      </c>
      <c r="D6" s="5" t="n">
        <v>301741</v>
      </c>
      <c r="E6" s="5" t="n">
        <v>264179</v>
      </c>
    </row>
    <row r="7" spans="1:5">
      <c r="A7" s="4" t="s">
        <v>81</v>
      </c>
      <c r="B7" s="5" t="n">
        <v>14512</v>
      </c>
      <c r="C7" s="5" t="n">
        <v>14218</v>
      </c>
      <c r="D7" s="5" t="n">
        <v>44799</v>
      </c>
      <c r="E7" s="5" t="n">
        <v>44648</v>
      </c>
    </row>
    <row r="8" spans="1:5">
      <c r="A8" s="4" t="s">
        <v>82</v>
      </c>
      <c r="B8" s="5" t="n">
        <v>5683</v>
      </c>
      <c r="C8" s="5" t="n">
        <v>5451</v>
      </c>
      <c r="D8" s="5" t="n">
        <v>17357</v>
      </c>
      <c r="E8" s="5" t="n">
        <v>17019</v>
      </c>
    </row>
    <row r="9" spans="1:5">
      <c r="A9" s="4" t="s">
        <v>83</v>
      </c>
      <c r="B9" s="5" t="n">
        <v>298</v>
      </c>
      <c r="C9" s="5" t="n">
        <v>110</v>
      </c>
      <c r="D9" s="5" t="n">
        <v>237</v>
      </c>
      <c r="E9" s="5" t="n">
        <v>109</v>
      </c>
    </row>
    <row r="10" spans="1:5">
      <c r="A10" s="4" t="s">
        <v>84</v>
      </c>
      <c r="B10" s="5" t="n">
        <v>118901</v>
      </c>
      <c r="C10" s="5" t="n">
        <v>107125</v>
      </c>
      <c r="D10" s="5" t="n">
        <v>364134</v>
      </c>
      <c r="E10" s="5" t="n">
        <v>325955</v>
      </c>
    </row>
    <row r="11" spans="1:5">
      <c r="A11" s="4" t="s">
        <v>85</v>
      </c>
      <c r="B11" s="5" t="n">
        <v>-6685</v>
      </c>
      <c r="C11" s="5" t="n">
        <v>-3239</v>
      </c>
      <c r="D11" s="5" t="n">
        <v>-9414</v>
      </c>
      <c r="E11" s="5" t="n">
        <v>-8003</v>
      </c>
    </row>
    <row r="12" spans="1:5">
      <c r="A12" s="3" t="s">
        <v>86</v>
      </c>
    </row>
    <row r="13" spans="1:5">
      <c r="A13" s="4" t="s">
        <v>87</v>
      </c>
      <c r="B13" s="5" t="n">
        <v>440</v>
      </c>
      <c r="C13" s="5" t="n">
        <v>34</v>
      </c>
      <c r="D13" s="5" t="n">
        <v>507</v>
      </c>
      <c r="E13" s="5" t="n">
        <v>105</v>
      </c>
    </row>
    <row r="14" spans="1:5">
      <c r="A14" s="4" t="s">
        <v>88</v>
      </c>
      <c r="B14" s="5" t="n">
        <v>-1082</v>
      </c>
      <c r="C14" s="5" t="n">
        <v>-778</v>
      </c>
      <c r="D14" s="5" t="n">
        <v>-2975</v>
      </c>
      <c r="E14" s="5" t="n">
        <v>-2683</v>
      </c>
    </row>
    <row r="15" spans="1:5">
      <c r="A15" s="4" t="s">
        <v>89</v>
      </c>
      <c r="B15" s="5" t="n">
        <v>1671</v>
      </c>
      <c r="C15" s="5" t="n">
        <v>276</v>
      </c>
      <c r="D15" s="5" t="n">
        <v>5022</v>
      </c>
      <c r="E15" s="5" t="n">
        <v>-39</v>
      </c>
    </row>
    <row r="16" spans="1:5">
      <c r="A16" s="4" t="s">
        <v>90</v>
      </c>
      <c r="B16" s="5" t="n">
        <v>1029</v>
      </c>
      <c r="C16" s="5" t="n">
        <v>-468</v>
      </c>
      <c r="D16" s="5" t="n">
        <v>2554</v>
      </c>
      <c r="E16" s="5" t="n">
        <v>-2617</v>
      </c>
    </row>
    <row r="17" spans="1:5">
      <c r="A17" s="4" t="s">
        <v>91</v>
      </c>
      <c r="B17" s="5" t="n">
        <v>-5656</v>
      </c>
      <c r="C17" s="5" t="n">
        <v>-3707</v>
      </c>
      <c r="D17" s="5" t="n">
        <v>-6860</v>
      </c>
      <c r="E17" s="5" t="n">
        <v>-10620</v>
      </c>
    </row>
    <row r="18" spans="1:5">
      <c r="A18" s="4" t="s">
        <v>92</v>
      </c>
      <c r="B18" s="5" t="n">
        <v>-800</v>
      </c>
      <c r="C18" s="5" t="n">
        <v>1804</v>
      </c>
      <c r="D18" s="5" t="n">
        <v>-907</v>
      </c>
      <c r="E18" s="5" t="n">
        <v>1771</v>
      </c>
    </row>
    <row r="19" spans="1:5">
      <c r="A19" s="4" t="s">
        <v>93</v>
      </c>
      <c r="B19" s="5" t="n">
        <v>0</v>
      </c>
      <c r="C19" s="5" t="n">
        <v>0</v>
      </c>
      <c r="D19" s="5" t="n">
        <v>0</v>
      </c>
      <c r="E19" s="5" t="n">
        <v>535</v>
      </c>
    </row>
    <row r="20" spans="1:5">
      <c r="A20" s="4" t="s">
        <v>94</v>
      </c>
      <c r="B20" s="5" t="n">
        <v>-6456</v>
      </c>
      <c r="C20" s="5" t="n">
        <v>-1903</v>
      </c>
      <c r="D20" s="5" t="n">
        <v>-7767</v>
      </c>
      <c r="E20" s="5" t="n">
        <v>-8314</v>
      </c>
    </row>
    <row r="21" spans="1:5">
      <c r="A21" s="4" t="s">
        <v>95</v>
      </c>
      <c r="B21" s="5" t="n">
        <v>583</v>
      </c>
      <c r="C21" s="5" t="n">
        <v>299</v>
      </c>
      <c r="D21" s="5" t="n">
        <v>1325</v>
      </c>
      <c r="E21" s="5" t="n">
        <v>584</v>
      </c>
    </row>
    <row r="22" spans="1:5">
      <c r="A22" s="4" t="s">
        <v>96</v>
      </c>
      <c r="B22" s="7" t="n">
        <v>-7039</v>
      </c>
      <c r="C22" s="7" t="n">
        <v>-2202</v>
      </c>
      <c r="D22" s="7" t="n">
        <v>-9092</v>
      </c>
      <c r="E22" s="7" t="n">
        <v>-8898</v>
      </c>
    </row>
    <row r="23" spans="1:5">
      <c r="A23" s="3" t="s">
        <v>97</v>
      </c>
    </row>
    <row r="24" spans="1:5">
      <c r="A24" s="4" t="s">
        <v>98</v>
      </c>
      <c r="B24" s="8" t="n">
        <v>-0.5600000000000001</v>
      </c>
      <c r="C24" s="8" t="n">
        <v>-0.18</v>
      </c>
      <c r="D24" s="8" t="n">
        <v>-0.73</v>
      </c>
      <c r="E24" s="8" t="n">
        <v>-0.72</v>
      </c>
    </row>
    <row r="25" spans="1:5">
      <c r="A25" s="4" t="s">
        <v>99</v>
      </c>
      <c r="B25" s="9" t="n">
        <v>-0.5600000000000001</v>
      </c>
      <c r="C25" s="9" t="n">
        <v>-0.18</v>
      </c>
      <c r="D25" s="9" t="n">
        <v>-0.73</v>
      </c>
      <c r="E25" s="9" t="n">
        <v>-0.72</v>
      </c>
    </row>
    <row r="26" spans="1:5">
      <c r="A26" s="4" t="s">
        <v>100</v>
      </c>
      <c r="B26" s="7" t="n">
        <v>0</v>
      </c>
      <c r="C26" s="7" t="n">
        <v>0</v>
      </c>
      <c r="D26" s="7" t="n">
        <v>0</v>
      </c>
      <c r="E26" s="8" t="n">
        <v>0.09</v>
      </c>
    </row>
    <row r="27" spans="1:5">
      <c r="A27" s="3" t="s">
        <v>101</v>
      </c>
    </row>
    <row r="28" spans="1:5">
      <c r="A28" s="4" t="s">
        <v>98</v>
      </c>
      <c r="B28" s="5" t="n">
        <v>12494</v>
      </c>
      <c r="C28" s="5" t="n">
        <v>12361</v>
      </c>
      <c r="D28" s="5" t="n">
        <v>12432</v>
      </c>
      <c r="E28" s="5" t="n">
        <v>12320</v>
      </c>
    </row>
    <row r="29" spans="1:5">
      <c r="A29" s="4" t="s">
        <v>99</v>
      </c>
      <c r="B29" s="5" t="n">
        <v>12494</v>
      </c>
      <c r="C29" s="5" t="n">
        <v>12361</v>
      </c>
      <c r="D29" s="5" t="n">
        <v>12432</v>
      </c>
      <c r="E29" s="5" t="n">
        <v>123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67</v>
      </c>
      <c r="D1" s="2" t="s">
        <v>27</v>
      </c>
    </row>
    <row r="2" spans="1:4">
      <c r="A2" s="3" t="s">
        <v>262</v>
      </c>
    </row>
    <row r="3" spans="1:4">
      <c r="A3" s="4" t="s">
        <v>61</v>
      </c>
      <c r="B3" s="7" t="n">
        <v>29888000</v>
      </c>
      <c r="D3" s="7" t="n">
        <v>38348000</v>
      </c>
    </row>
    <row r="4" spans="1:4">
      <c r="A4" s="4" t="s">
        <v>268</v>
      </c>
    </row>
    <row r="5" spans="1:4">
      <c r="A5" s="3" t="s">
        <v>262</v>
      </c>
    </row>
    <row r="6" spans="1:4">
      <c r="A6" s="4" t="s">
        <v>61</v>
      </c>
      <c r="C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67</v>
      </c>
      <c r="D1" s="2" t="s">
        <v>27</v>
      </c>
    </row>
    <row r="2" spans="1:4">
      <c r="A2" s="3" t="s">
        <v>262</v>
      </c>
    </row>
    <row r="3" spans="1:4">
      <c r="A3" s="4" t="s">
        <v>270</v>
      </c>
      <c r="B3" s="7" t="n">
        <v>150783</v>
      </c>
      <c r="D3" s="7" t="n">
        <v>161761</v>
      </c>
    </row>
    <row r="4" spans="1:4">
      <c r="A4" s="4" t="s">
        <v>271</v>
      </c>
    </row>
    <row r="5" spans="1:4">
      <c r="A5" s="3" t="s">
        <v>262</v>
      </c>
    </row>
    <row r="6" spans="1:4">
      <c r="A6" s="4" t="s">
        <v>270</v>
      </c>
      <c r="C6" s="7" t="n">
        <v>38348</v>
      </c>
    </row>
    <row r="7" spans="1:4">
      <c r="A7" s="4" t="s">
        <v>272</v>
      </c>
      <c r="C7" s="5" t="n">
        <v>632</v>
      </c>
    </row>
    <row r="8" spans="1:4">
      <c r="A8" s="4" t="s">
        <v>273</v>
      </c>
      <c r="C8" s="5" t="n">
        <v>38980</v>
      </c>
    </row>
    <row r="9" spans="1:4">
      <c r="A9" s="4" t="s">
        <v>274</v>
      </c>
    </row>
    <row r="10" spans="1:4">
      <c r="A10" s="3" t="s">
        <v>262</v>
      </c>
    </row>
    <row r="11" spans="1:4">
      <c r="A11" s="4" t="s">
        <v>270</v>
      </c>
      <c r="C11" s="5" t="n">
        <v>-44760</v>
      </c>
    </row>
    <row r="12" spans="1:4">
      <c r="A12" s="4" t="s">
        <v>272</v>
      </c>
      <c r="C12" s="5" t="n">
        <v>-632</v>
      </c>
    </row>
    <row r="13" spans="1:4">
      <c r="A13" s="4" t="s">
        <v>273</v>
      </c>
      <c r="C13" s="7" t="n">
        <v>-45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5</v>
      </c>
      <c r="B1" s="2" t="s">
        <v>2</v>
      </c>
      <c r="C1" s="2" t="s">
        <v>27</v>
      </c>
    </row>
    <row r="2" spans="1:3">
      <c r="A2" s="3" t="s">
        <v>149</v>
      </c>
    </row>
    <row r="3" spans="1:3">
      <c r="A3" s="4" t="s">
        <v>276</v>
      </c>
      <c r="B3" s="4" t="s">
        <v>277</v>
      </c>
      <c r="C3" s="4" t="s">
        <v>2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9</v>
      </c>
      <c r="B1" s="2" t="s">
        <v>2</v>
      </c>
      <c r="C1" s="2" t="s">
        <v>27</v>
      </c>
    </row>
    <row r="2" spans="1:3">
      <c r="A2" s="3" t="s">
        <v>149</v>
      </c>
    </row>
    <row r="3" spans="1:3">
      <c r="A3" s="4" t="s">
        <v>280</v>
      </c>
      <c r="B3" s="7" t="n">
        <v>22113</v>
      </c>
      <c r="C3" s="7" t="n">
        <v>24249</v>
      </c>
    </row>
    <row r="4" spans="1:3">
      <c r="A4" s="4" t="s">
        <v>281</v>
      </c>
      <c r="B4" s="5" t="n">
        <v>44459</v>
      </c>
      <c r="C4" s="5" t="n">
        <v>42840</v>
      </c>
    </row>
    <row r="5" spans="1:3">
      <c r="A5" s="4" t="s">
        <v>282</v>
      </c>
      <c r="B5" s="5" t="n">
        <v>22705</v>
      </c>
      <c r="C5" s="5" t="n">
        <v>24083</v>
      </c>
    </row>
    <row r="6" spans="1:3">
      <c r="A6" s="4" t="s">
        <v>283</v>
      </c>
      <c r="B6" s="5" t="n">
        <v>17925</v>
      </c>
      <c r="C6" s="5" t="n">
        <v>16389</v>
      </c>
    </row>
    <row r="7" spans="1:3">
      <c r="A7" s="4" t="s">
        <v>31</v>
      </c>
      <c r="B7" s="7" t="n">
        <v>107202</v>
      </c>
      <c r="C7" s="7" t="n">
        <v>1075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3" t="s">
        <v>285</v>
      </c>
    </row>
    <row r="3" spans="1:3">
      <c r="A3" s="4" t="s">
        <v>286</v>
      </c>
      <c r="B3" s="7" t="n">
        <v>433079</v>
      </c>
      <c r="C3" s="7" t="n">
        <v>433352</v>
      </c>
    </row>
    <row r="4" spans="1:3">
      <c r="A4" s="4" t="s">
        <v>287</v>
      </c>
      <c r="B4" s="5" t="n">
        <v>-231409</v>
      </c>
      <c r="C4" s="5" t="n">
        <v>-218372</v>
      </c>
    </row>
    <row r="5" spans="1:3">
      <c r="A5" s="4" t="s">
        <v>36</v>
      </c>
      <c r="B5" s="5" t="n">
        <v>201670</v>
      </c>
      <c r="C5" s="5" t="n">
        <v>214980</v>
      </c>
    </row>
    <row r="6" spans="1:3">
      <c r="A6" s="4" t="s">
        <v>288</v>
      </c>
    </row>
    <row r="7" spans="1:3">
      <c r="A7" s="3" t="s">
        <v>285</v>
      </c>
    </row>
    <row r="8" spans="1:3">
      <c r="A8" s="4" t="s">
        <v>286</v>
      </c>
      <c r="B8" s="5" t="n">
        <v>11692</v>
      </c>
      <c r="C8" s="5" t="n">
        <v>12172</v>
      </c>
    </row>
    <row r="9" spans="1:3">
      <c r="A9" s="4" t="s">
        <v>289</v>
      </c>
    </row>
    <row r="10" spans="1:3">
      <c r="A10" s="3" t="s">
        <v>285</v>
      </c>
    </row>
    <row r="11" spans="1:3">
      <c r="A11" s="4" t="s">
        <v>286</v>
      </c>
      <c r="B11" s="5" t="n">
        <v>66998</v>
      </c>
      <c r="C11" s="5" t="n">
        <v>68572</v>
      </c>
    </row>
    <row r="12" spans="1:3">
      <c r="A12" s="4" t="s">
        <v>290</v>
      </c>
    </row>
    <row r="13" spans="1:3">
      <c r="A13" s="3" t="s">
        <v>285</v>
      </c>
    </row>
    <row r="14" spans="1:3">
      <c r="A14" s="4" t="s">
        <v>286</v>
      </c>
      <c r="B14" s="5" t="n">
        <v>340447</v>
      </c>
      <c r="C14" s="5" t="n">
        <v>340396</v>
      </c>
    </row>
    <row r="15" spans="1:3">
      <c r="A15" s="4" t="s">
        <v>291</v>
      </c>
    </row>
    <row r="16" spans="1:3">
      <c r="A16" s="3" t="s">
        <v>285</v>
      </c>
    </row>
    <row r="17" spans="1:3">
      <c r="A17" s="4" t="s">
        <v>286</v>
      </c>
      <c r="B17" s="5" t="n">
        <v>6612</v>
      </c>
      <c r="C17" s="5" t="n">
        <v>5019</v>
      </c>
    </row>
    <row r="18" spans="1:3">
      <c r="A18" s="4" t="s">
        <v>292</v>
      </c>
    </row>
    <row r="19" spans="1:3">
      <c r="A19" s="3" t="s">
        <v>285</v>
      </c>
    </row>
    <row r="20" spans="1:3">
      <c r="A20" s="4" t="s">
        <v>286</v>
      </c>
      <c r="B20" s="7" t="n">
        <v>7330</v>
      </c>
      <c r="C20" s="7" t="n">
        <v>71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3</v>
      </c>
      <c r="B1" s="2" t="s">
        <v>294</v>
      </c>
      <c r="C1" s="2" t="s">
        <v>295</v>
      </c>
      <c r="D1" s="2" t="s">
        <v>296</v>
      </c>
    </row>
    <row r="2" spans="1:4">
      <c r="A2" s="3" t="s">
        <v>285</v>
      </c>
    </row>
    <row r="3" spans="1:4">
      <c r="A3" s="4" t="s">
        <v>297</v>
      </c>
      <c r="B3" s="7" t="n">
        <v>3465</v>
      </c>
      <c r="D3" s="7" t="n">
        <v>4082</v>
      </c>
    </row>
    <row r="4" spans="1:4">
      <c r="A4" s="4" t="s">
        <v>298</v>
      </c>
      <c r="B4" s="5" t="n">
        <v>1023</v>
      </c>
      <c r="D4" s="7" t="n">
        <v>1101</v>
      </c>
    </row>
    <row r="5" spans="1:4">
      <c r="A5" s="4" t="s">
        <v>299</v>
      </c>
    </row>
    <row r="6" spans="1:4">
      <c r="A6" s="3" t="s">
        <v>285</v>
      </c>
    </row>
    <row r="7" spans="1:4">
      <c r="A7" s="4" t="s">
        <v>300</v>
      </c>
      <c r="B7" s="7" t="n">
        <v>2733</v>
      </c>
      <c r="C7" s="10" t="n">
        <v>20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7</v>
      </c>
    </row>
    <row r="2" spans="1:3">
      <c r="A2" s="3" t="s">
        <v>302</v>
      </c>
    </row>
    <row r="3" spans="1:3">
      <c r="A3" s="4" t="s">
        <v>303</v>
      </c>
      <c r="B3" s="7" t="n">
        <v>2507</v>
      </c>
      <c r="C3" s="7" t="n">
        <v>2696</v>
      </c>
    </row>
    <row r="4" spans="1:3">
      <c r="A4" s="4" t="s">
        <v>304</v>
      </c>
      <c r="B4" s="5" t="n">
        <v>13117</v>
      </c>
      <c r="C4" s="5" t="n">
        <v>13668</v>
      </c>
    </row>
    <row r="5" spans="1:3">
      <c r="A5" s="4" t="s">
        <v>305</v>
      </c>
      <c r="B5" s="5" t="n">
        <v>-3554</v>
      </c>
      <c r="C5" s="5" t="n">
        <v>-2647</v>
      </c>
    </row>
    <row r="6" spans="1:3">
      <c r="A6" s="4" t="s">
        <v>39</v>
      </c>
      <c r="B6" s="5" t="n">
        <v>9563</v>
      </c>
      <c r="C6" s="5" t="n">
        <v>11021</v>
      </c>
    </row>
    <row r="7" spans="1:3">
      <c r="A7" s="4" t="s">
        <v>306</v>
      </c>
    </row>
    <row r="8" spans="1:3">
      <c r="A8" s="3" t="s">
        <v>302</v>
      </c>
    </row>
    <row r="9" spans="1:3">
      <c r="A9" s="4" t="s">
        <v>304</v>
      </c>
      <c r="B9" s="5" t="n">
        <v>6271</v>
      </c>
      <c r="C9" s="5" t="n">
        <v>6543</v>
      </c>
    </row>
    <row r="10" spans="1:3">
      <c r="A10" s="4" t="s">
        <v>307</v>
      </c>
    </row>
    <row r="11" spans="1:3">
      <c r="A11" s="3" t="s">
        <v>302</v>
      </c>
    </row>
    <row r="12" spans="1:3">
      <c r="A12" s="4" t="s">
        <v>304</v>
      </c>
      <c r="B12" s="7" t="n">
        <v>4339</v>
      </c>
      <c r="C12" s="7" t="n">
        <v>44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5</v>
      </c>
      <c r="D1" s="2" t="s">
        <v>1</v>
      </c>
    </row>
    <row r="2" spans="1:5">
      <c r="B2" s="2" t="s">
        <v>2</v>
      </c>
      <c r="C2" s="2" t="s">
        <v>76</v>
      </c>
      <c r="D2" s="2" t="s">
        <v>2</v>
      </c>
      <c r="E2" s="2" t="s">
        <v>76</v>
      </c>
    </row>
    <row r="3" spans="1:5">
      <c r="A3" s="3" t="s">
        <v>309</v>
      </c>
    </row>
    <row r="4" spans="1:5">
      <c r="A4" s="4" t="s">
        <v>310</v>
      </c>
      <c r="B4" s="7" t="n">
        <v>177</v>
      </c>
      <c r="D4" s="7" t="n">
        <v>177</v>
      </c>
    </row>
    <row r="5" spans="1:5">
      <c r="A5" s="4" t="s">
        <v>311</v>
      </c>
      <c r="B5" s="7" t="n">
        <v>300</v>
      </c>
      <c r="C5" s="7" t="n">
        <v>309</v>
      </c>
      <c r="D5" s="7" t="n">
        <v>922</v>
      </c>
      <c r="E5" s="7" t="n">
        <v>9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158</v>
      </c>
    </row>
    <row r="3" spans="1:3">
      <c r="A3" s="4" t="s">
        <v>313</v>
      </c>
      <c r="B3" s="7" t="n">
        <v>16113</v>
      </c>
      <c r="C3" s="7" t="n">
        <v>18512</v>
      </c>
    </row>
    <row r="4" spans="1:3">
      <c r="A4" s="4" t="s">
        <v>314</v>
      </c>
      <c r="B4" s="5" t="n">
        <v>2743</v>
      </c>
      <c r="C4" s="5" t="n">
        <v>2697</v>
      </c>
    </row>
    <row r="5" spans="1:3">
      <c r="A5" s="4" t="s">
        <v>315</v>
      </c>
      <c r="B5" s="5" t="n">
        <v>1995</v>
      </c>
      <c r="C5" s="5" t="n">
        <v>2301</v>
      </c>
    </row>
    <row r="6" spans="1:3">
      <c r="A6" s="4" t="s">
        <v>316</v>
      </c>
      <c r="B6" s="5" t="n">
        <v>8212</v>
      </c>
      <c r="C6" s="5" t="n">
        <v>13579</v>
      </c>
    </row>
    <row r="7" spans="1:3">
      <c r="A7" s="4" t="s">
        <v>48</v>
      </c>
      <c r="B7" s="7" t="n">
        <v>29063</v>
      </c>
      <c r="C7" s="7" t="n">
        <v>370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5</v>
      </c>
      <c r="D1" s="2" t="s">
        <v>1</v>
      </c>
    </row>
    <row r="2" spans="1:5">
      <c r="B2" s="2" t="s">
        <v>2</v>
      </c>
      <c r="C2" s="2" t="s">
        <v>76</v>
      </c>
      <c r="D2" s="2" t="s">
        <v>2</v>
      </c>
      <c r="E2" s="2" t="s">
        <v>76</v>
      </c>
    </row>
    <row r="3" spans="1:5">
      <c r="A3" s="3" t="s">
        <v>158</v>
      </c>
    </row>
    <row r="4" spans="1:5">
      <c r="A4" s="4" t="s">
        <v>318</v>
      </c>
      <c r="B4" s="7" t="n">
        <v>10122</v>
      </c>
      <c r="C4" s="7" t="n">
        <v>12117</v>
      </c>
      <c r="D4" s="7" t="n">
        <v>11702</v>
      </c>
      <c r="E4" s="7" t="n">
        <v>11521</v>
      </c>
    </row>
    <row r="5" spans="1:5">
      <c r="A5" s="4" t="s">
        <v>319</v>
      </c>
      <c r="B5" s="5" t="n">
        <v>-982</v>
      </c>
      <c r="C5" s="5" t="n">
        <v>-1169</v>
      </c>
      <c r="D5" s="5" t="n">
        <v>-2616</v>
      </c>
      <c r="E5" s="5" t="n">
        <v>-2889</v>
      </c>
    </row>
    <row r="6" spans="1:5">
      <c r="A6" s="4" t="s">
        <v>320</v>
      </c>
      <c r="B6" s="5" t="n">
        <v>508</v>
      </c>
      <c r="C6" s="5" t="n">
        <v>1011</v>
      </c>
      <c r="D6" s="5" t="n">
        <v>2496</v>
      </c>
      <c r="E6" s="5" t="n">
        <v>2964</v>
      </c>
    </row>
    <row r="7" spans="1:5">
      <c r="A7" s="4" t="s">
        <v>321</v>
      </c>
      <c r="B7" s="5" t="n">
        <v>-312</v>
      </c>
      <c r="C7" s="5" t="n">
        <v>0</v>
      </c>
      <c r="D7" s="5" t="n">
        <v>-1916</v>
      </c>
      <c r="E7" s="5" t="n">
        <v>0</v>
      </c>
    </row>
    <row r="8" spans="1:5">
      <c r="A8" s="4" t="s">
        <v>322</v>
      </c>
      <c r="B8" s="5" t="n">
        <v>-17</v>
      </c>
      <c r="C8" s="5" t="n">
        <v>328</v>
      </c>
      <c r="D8" s="5" t="n">
        <v>-347</v>
      </c>
      <c r="E8" s="5" t="n">
        <v>691</v>
      </c>
    </row>
    <row r="9" spans="1:5">
      <c r="A9" s="4" t="s">
        <v>323</v>
      </c>
      <c r="B9" s="7" t="n">
        <v>9319</v>
      </c>
      <c r="C9" s="7" t="n">
        <v>12287</v>
      </c>
      <c r="D9" s="7" t="n">
        <v>9319</v>
      </c>
      <c r="E9" s="7" t="n">
        <v>12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5</v>
      </c>
      <c r="D1" s="2" t="s">
        <v>1</v>
      </c>
    </row>
    <row r="2" spans="1:5">
      <c r="B2" s="2" t="s">
        <v>2</v>
      </c>
      <c r="C2" s="2" t="s">
        <v>76</v>
      </c>
      <c r="D2" s="2" t="s">
        <v>2</v>
      </c>
      <c r="E2" s="2" t="s">
        <v>76</v>
      </c>
    </row>
    <row r="3" spans="1:5">
      <c r="A3" s="3" t="s">
        <v>103</v>
      </c>
    </row>
    <row r="4" spans="1:5">
      <c r="A4" s="4" t="s">
        <v>94</v>
      </c>
      <c r="B4" s="7" t="n">
        <v>-6456</v>
      </c>
      <c r="C4" s="7" t="n">
        <v>-1903</v>
      </c>
      <c r="D4" s="7" t="n">
        <v>-7767</v>
      </c>
      <c r="E4" s="7" t="n">
        <v>-8314</v>
      </c>
    </row>
    <row r="5" spans="1:5">
      <c r="A5" s="3" t="s">
        <v>104</v>
      </c>
    </row>
    <row r="6" spans="1:5">
      <c r="A6" s="4" t="s">
        <v>105</v>
      </c>
      <c r="B6" s="5" t="n">
        <v>-1102</v>
      </c>
      <c r="C6" s="5" t="n">
        <v>3526</v>
      </c>
      <c r="D6" s="5" t="n">
        <v>-4801</v>
      </c>
      <c r="E6" s="5" t="n">
        <v>10704</v>
      </c>
    </row>
    <row r="7" spans="1:5">
      <c r="A7" s="4" t="s">
        <v>106</v>
      </c>
      <c r="B7" s="5" t="n">
        <v>138</v>
      </c>
      <c r="C7" s="5" t="n">
        <v>-652</v>
      </c>
      <c r="D7" s="5" t="n">
        <v>417</v>
      </c>
      <c r="E7" s="5" t="n">
        <v>-1773</v>
      </c>
    </row>
    <row r="8" spans="1:5">
      <c r="A8" s="4" t="s">
        <v>107</v>
      </c>
      <c r="B8" s="5" t="n">
        <v>0</v>
      </c>
      <c r="C8" s="5" t="n">
        <v>136</v>
      </c>
      <c r="D8" s="5" t="n">
        <v>0</v>
      </c>
      <c r="E8" s="5" t="n">
        <v>423</v>
      </c>
    </row>
    <row r="9" spans="1:5">
      <c r="A9" s="4" t="s">
        <v>108</v>
      </c>
      <c r="B9" s="5" t="n">
        <v>-198</v>
      </c>
      <c r="C9" s="5" t="n">
        <v>217</v>
      </c>
      <c r="D9" s="5" t="n">
        <v>-519</v>
      </c>
      <c r="E9" s="5" t="n">
        <v>456</v>
      </c>
    </row>
    <row r="10" spans="1:5">
      <c r="A10" s="3" t="s">
        <v>109</v>
      </c>
    </row>
    <row r="11" spans="1:5">
      <c r="A11" s="4" t="s">
        <v>110</v>
      </c>
      <c r="B11" s="5" t="n">
        <v>-42</v>
      </c>
      <c r="C11" s="5" t="n">
        <v>945</v>
      </c>
      <c r="D11" s="5" t="n">
        <v>152</v>
      </c>
      <c r="E11" s="5" t="n">
        <v>2461</v>
      </c>
    </row>
    <row r="12" spans="1:5">
      <c r="A12" s="4" t="s">
        <v>111</v>
      </c>
      <c r="B12" s="5" t="n">
        <v>0</v>
      </c>
      <c r="C12" s="5" t="n">
        <v>-19</v>
      </c>
      <c r="D12" s="5" t="n">
        <v>0</v>
      </c>
      <c r="E12" s="5" t="n">
        <v>-25</v>
      </c>
    </row>
    <row r="13" spans="1:5">
      <c r="A13" s="4" t="s">
        <v>112</v>
      </c>
      <c r="B13" s="5" t="n">
        <v>46</v>
      </c>
      <c r="C13" s="5" t="n">
        <v>-150</v>
      </c>
      <c r="D13" s="5" t="n">
        <v>-255</v>
      </c>
      <c r="E13" s="5" t="n">
        <v>-472</v>
      </c>
    </row>
    <row r="14" spans="1:5">
      <c r="A14" s="4" t="s">
        <v>113</v>
      </c>
      <c r="B14" s="5" t="n">
        <v>-1158</v>
      </c>
      <c r="C14" s="5" t="n">
        <v>4003</v>
      </c>
      <c r="D14" s="5" t="n">
        <v>-5006</v>
      </c>
      <c r="E14" s="5" t="n">
        <v>11774</v>
      </c>
    </row>
    <row r="15" spans="1:5">
      <c r="A15" s="4" t="s">
        <v>114</v>
      </c>
      <c r="B15" s="5" t="n">
        <v>-7614</v>
      </c>
      <c r="C15" s="5" t="n">
        <v>2100</v>
      </c>
      <c r="D15" s="5" t="n">
        <v>-12773</v>
      </c>
      <c r="E15" s="5" t="n">
        <v>3460</v>
      </c>
    </row>
    <row r="16" spans="1:5">
      <c r="A16" s="4" t="s">
        <v>115</v>
      </c>
      <c r="B16" s="5" t="n">
        <v>794</v>
      </c>
      <c r="C16" s="5" t="n">
        <v>440</v>
      </c>
      <c r="D16" s="5" t="n">
        <v>1502</v>
      </c>
      <c r="E16" s="5" t="n">
        <v>656</v>
      </c>
    </row>
    <row r="17" spans="1:5">
      <c r="A17" s="4" t="s">
        <v>116</v>
      </c>
      <c r="B17" s="7" t="n">
        <v>-8408</v>
      </c>
      <c r="C17" s="7" t="n">
        <v>1660</v>
      </c>
      <c r="D17" s="7" t="n">
        <v>-14275</v>
      </c>
      <c r="E17" s="7" t="n">
        <v>28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4</v>
      </c>
      <c r="B1" s="2" t="s">
        <v>1</v>
      </c>
    </row>
    <row r="2" spans="1:2">
      <c r="B2" s="2" t="s">
        <v>2</v>
      </c>
    </row>
    <row r="3" spans="1:2">
      <c r="A3" s="4" t="s">
        <v>325</v>
      </c>
    </row>
    <row r="4" spans="1:2">
      <c r="A4" s="3" t="s">
        <v>326</v>
      </c>
    </row>
    <row r="5" spans="1:2">
      <c r="A5" s="4" t="s">
        <v>327</v>
      </c>
      <c r="B5" s="4" t="s">
        <v>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5</v>
      </c>
      <c r="D1" s="2" t="s">
        <v>1</v>
      </c>
    </row>
    <row r="2" spans="1:5">
      <c r="B2" s="2" t="s">
        <v>2</v>
      </c>
      <c r="C2" s="2" t="s">
        <v>76</v>
      </c>
      <c r="D2" s="2" t="s">
        <v>2</v>
      </c>
      <c r="E2" s="2" t="s">
        <v>76</v>
      </c>
    </row>
    <row r="3" spans="1:5">
      <c r="A3" s="3" t="s">
        <v>330</v>
      </c>
    </row>
    <row r="4" spans="1:5">
      <c r="A4" s="4" t="s">
        <v>318</v>
      </c>
      <c r="B4" s="7" t="n">
        <v>4889</v>
      </c>
      <c r="C4" s="7" t="n">
        <v>7849</v>
      </c>
      <c r="D4" s="7" t="n">
        <v>4573</v>
      </c>
      <c r="E4" s="7" t="n">
        <v>6786</v>
      </c>
    </row>
    <row r="5" spans="1:5">
      <c r="A5" s="4" t="s">
        <v>331</v>
      </c>
      <c r="B5" s="5" t="n">
        <v>-2027</v>
      </c>
      <c r="C5" s="5" t="n">
        <v>-3070</v>
      </c>
      <c r="D5" s="5" t="n">
        <v>-7176</v>
      </c>
      <c r="E5" s="5" t="n">
        <v>-9495</v>
      </c>
    </row>
    <row r="6" spans="1:5">
      <c r="A6" s="4" t="s">
        <v>332</v>
      </c>
      <c r="B6" s="5" t="n">
        <v>1871</v>
      </c>
      <c r="C6" s="5" t="n">
        <v>1769</v>
      </c>
      <c r="D6" s="5" t="n">
        <v>7384</v>
      </c>
      <c r="E6" s="5" t="n">
        <v>9228</v>
      </c>
    </row>
    <row r="7" spans="1:5">
      <c r="A7" s="4" t="s">
        <v>333</v>
      </c>
      <c r="B7" s="5" t="n">
        <v>-88</v>
      </c>
      <c r="C7" s="5" t="n">
        <v>113</v>
      </c>
      <c r="D7" s="5" t="n">
        <v>-136</v>
      </c>
      <c r="E7" s="5" t="n">
        <v>142</v>
      </c>
    </row>
    <row r="8" spans="1:5">
      <c r="A8" s="4" t="s">
        <v>323</v>
      </c>
      <c r="B8" s="7" t="n">
        <v>4645</v>
      </c>
      <c r="C8" s="7" t="n">
        <v>6661</v>
      </c>
      <c r="D8" s="7" t="n">
        <v>4645</v>
      </c>
      <c r="E8" s="7" t="n">
        <v>66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5</v>
      </c>
      <c r="D1" s="2" t="s">
        <v>1</v>
      </c>
    </row>
    <row r="2" spans="1:5">
      <c r="B2" s="2" t="s">
        <v>2</v>
      </c>
      <c r="C2" s="2" t="s">
        <v>76</v>
      </c>
      <c r="D2" s="2" t="s">
        <v>2</v>
      </c>
      <c r="E2" s="2" t="s">
        <v>76</v>
      </c>
    </row>
    <row r="3" spans="1:5">
      <c r="A3" s="3" t="s">
        <v>335</v>
      </c>
    </row>
    <row r="4" spans="1:5">
      <c r="A4" s="4" t="s">
        <v>336</v>
      </c>
      <c r="D4" s="4" t="s">
        <v>337</v>
      </c>
    </row>
    <row r="5" spans="1:5">
      <c r="A5" s="4" t="s">
        <v>338</v>
      </c>
      <c r="D5" s="4" t="s">
        <v>339</v>
      </c>
    </row>
    <row r="6" spans="1:5">
      <c r="A6" s="4" t="s">
        <v>340</v>
      </c>
      <c r="D6" s="7" t="n">
        <v>1726</v>
      </c>
    </row>
    <row r="7" spans="1:5">
      <c r="A7" s="4" t="s">
        <v>341</v>
      </c>
      <c r="B7" s="7" t="n">
        <v>0</v>
      </c>
      <c r="C7" s="7" t="n">
        <v>0</v>
      </c>
      <c r="D7" s="7" t="n">
        <v>21</v>
      </c>
      <c r="E7" s="7" t="n">
        <v>0</v>
      </c>
    </row>
    <row r="8" spans="1:5">
      <c r="A8" s="4" t="s">
        <v>325</v>
      </c>
    </row>
    <row r="9" spans="1:5">
      <c r="A9" s="3" t="s">
        <v>335</v>
      </c>
    </row>
    <row r="10" spans="1:5">
      <c r="A10" s="4" t="s">
        <v>342</v>
      </c>
      <c r="D10" s="4" t="s">
        <v>3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6</v>
      </c>
    </row>
    <row r="3" spans="1:3">
      <c r="A3" s="4" t="s">
        <v>345</v>
      </c>
    </row>
    <row r="4" spans="1:3">
      <c r="A4" s="3" t="s">
        <v>346</v>
      </c>
    </row>
    <row r="5" spans="1:3">
      <c r="A5" s="4" t="s">
        <v>347</v>
      </c>
      <c r="B5" s="7" t="n">
        <v>1308</v>
      </c>
      <c r="C5" s="7" t="n">
        <v>1323</v>
      </c>
    </row>
    <row r="6" spans="1:3">
      <c r="A6" s="4" t="s">
        <v>348</v>
      </c>
    </row>
    <row r="7" spans="1:3">
      <c r="A7" s="3" t="s">
        <v>346</v>
      </c>
    </row>
    <row r="8" spans="1:3">
      <c r="A8" s="4" t="s">
        <v>347</v>
      </c>
      <c r="B8" s="5" t="n">
        <v>880</v>
      </c>
      <c r="C8" s="5" t="n">
        <v>852</v>
      </c>
    </row>
    <row r="9" spans="1:3">
      <c r="A9" s="4" t="s">
        <v>349</v>
      </c>
    </row>
    <row r="10" spans="1:3">
      <c r="A10" s="3" t="s">
        <v>346</v>
      </c>
    </row>
    <row r="11" spans="1:3">
      <c r="A11" s="4" t="s">
        <v>347</v>
      </c>
      <c r="B11" s="5" t="n">
        <v>270</v>
      </c>
      <c r="C11" s="5" t="n">
        <v>223</v>
      </c>
    </row>
    <row r="12" spans="1:3">
      <c r="A12" s="4" t="s">
        <v>350</v>
      </c>
    </row>
    <row r="13" spans="1:3">
      <c r="A13" s="3" t="s">
        <v>346</v>
      </c>
    </row>
    <row r="14" spans="1:3">
      <c r="A14" s="4" t="s">
        <v>347</v>
      </c>
      <c r="B14" s="7" t="n">
        <v>1991</v>
      </c>
      <c r="C14" s="7" t="n">
        <v>17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5</v>
      </c>
      <c r="D1" s="2" t="s">
        <v>1</v>
      </c>
    </row>
    <row r="2" spans="1:5">
      <c r="B2" s="2" t="s">
        <v>2</v>
      </c>
      <c r="C2" s="2" t="s">
        <v>76</v>
      </c>
      <c r="D2" s="2" t="s">
        <v>2</v>
      </c>
      <c r="E2" s="2" t="s">
        <v>76</v>
      </c>
    </row>
    <row r="3" spans="1:5">
      <c r="A3" s="4" t="s">
        <v>352</v>
      </c>
    </row>
    <row r="4" spans="1:5">
      <c r="A4" s="3" t="s">
        <v>353</v>
      </c>
    </row>
    <row r="5" spans="1:5">
      <c r="A5" s="4" t="s">
        <v>354</v>
      </c>
      <c r="B5" s="7" t="n">
        <v>193</v>
      </c>
      <c r="C5" s="7" t="n">
        <v>417</v>
      </c>
      <c r="D5" s="7" t="n">
        <v>1002</v>
      </c>
      <c r="E5" s="7" t="n">
        <v>1238</v>
      </c>
    </row>
    <row r="6" spans="1:5">
      <c r="A6" s="4" t="s">
        <v>355</v>
      </c>
      <c r="B6" s="5" t="n">
        <v>2181</v>
      </c>
      <c r="C6" s="5" t="n">
        <v>2113</v>
      </c>
      <c r="D6" s="5" t="n">
        <v>6292</v>
      </c>
      <c r="E6" s="5" t="n">
        <v>6310</v>
      </c>
    </row>
    <row r="7" spans="1:5">
      <c r="A7" s="4" t="s">
        <v>356</v>
      </c>
      <c r="B7" s="5" t="n">
        <v>-3356</v>
      </c>
      <c r="C7" s="5" t="n">
        <v>-3122</v>
      </c>
      <c r="D7" s="5" t="n">
        <v>-9959</v>
      </c>
      <c r="E7" s="5" t="n">
        <v>-9377</v>
      </c>
    </row>
    <row r="8" spans="1:5">
      <c r="A8" s="4" t="s">
        <v>357</v>
      </c>
      <c r="B8" s="5" t="n">
        <v>10</v>
      </c>
      <c r="C8" s="5" t="n">
        <v>12</v>
      </c>
      <c r="D8" s="5" t="n">
        <v>35</v>
      </c>
      <c r="E8" s="5" t="n">
        <v>39</v>
      </c>
    </row>
    <row r="9" spans="1:5">
      <c r="A9" s="4" t="s">
        <v>358</v>
      </c>
      <c r="B9" s="5" t="n">
        <v>308</v>
      </c>
      <c r="C9" s="5" t="n">
        <v>1145</v>
      </c>
      <c r="D9" s="5" t="n">
        <v>1163</v>
      </c>
      <c r="E9" s="5" t="n">
        <v>3083</v>
      </c>
    </row>
    <row r="10" spans="1:5">
      <c r="A10" s="4" t="s">
        <v>341</v>
      </c>
      <c r="B10" s="5" t="n">
        <v>0</v>
      </c>
      <c r="C10" s="5" t="n">
        <v>0</v>
      </c>
      <c r="D10" s="5" t="n">
        <v>21</v>
      </c>
      <c r="E10" s="5" t="n">
        <v>0</v>
      </c>
    </row>
    <row r="11" spans="1:5">
      <c r="A11" s="4" t="s">
        <v>359</v>
      </c>
      <c r="B11" s="5" t="n">
        <v>-664</v>
      </c>
      <c r="C11" s="5" t="n">
        <v>565</v>
      </c>
      <c r="D11" s="5" t="n">
        <v>-1446</v>
      </c>
      <c r="E11" s="5" t="n">
        <v>1293</v>
      </c>
    </row>
    <row r="12" spans="1:5">
      <c r="A12" s="4" t="s">
        <v>360</v>
      </c>
    </row>
    <row r="13" spans="1:5">
      <c r="A13" s="3" t="s">
        <v>353</v>
      </c>
    </row>
    <row r="14" spans="1:5">
      <c r="A14" s="4" t="s">
        <v>354</v>
      </c>
      <c r="B14" s="5" t="n">
        <v>65</v>
      </c>
      <c r="C14" s="5" t="n">
        <v>81</v>
      </c>
      <c r="D14" s="5" t="n">
        <v>340</v>
      </c>
      <c r="E14" s="5" t="n">
        <v>263</v>
      </c>
    </row>
    <row r="15" spans="1:5">
      <c r="A15" s="4" t="s">
        <v>355</v>
      </c>
      <c r="B15" s="5" t="n">
        <v>340</v>
      </c>
      <c r="C15" s="5" t="n">
        <v>474</v>
      </c>
      <c r="D15" s="5" t="n">
        <v>1058</v>
      </c>
      <c r="E15" s="5" t="n">
        <v>1377</v>
      </c>
    </row>
    <row r="16" spans="1:5">
      <c r="A16" s="4" t="s">
        <v>356</v>
      </c>
      <c r="B16" s="5" t="n">
        <v>-629</v>
      </c>
      <c r="C16" s="5" t="n">
        <v>-568</v>
      </c>
      <c r="D16" s="5" t="n">
        <v>-1959</v>
      </c>
      <c r="E16" s="5" t="n">
        <v>-1662</v>
      </c>
    </row>
    <row r="17" spans="1:5">
      <c r="A17" s="4" t="s">
        <v>357</v>
      </c>
      <c r="B17" s="5" t="n">
        <v>-82</v>
      </c>
      <c r="C17" s="5" t="n">
        <v>0</v>
      </c>
      <c r="D17" s="5" t="n">
        <v>-255</v>
      </c>
      <c r="E17" s="5" t="n">
        <v>0</v>
      </c>
    </row>
    <row r="18" spans="1:5">
      <c r="A18" s="4" t="s">
        <v>358</v>
      </c>
      <c r="B18" s="5" t="n">
        <v>182</v>
      </c>
      <c r="C18" s="5" t="n">
        <v>195</v>
      </c>
      <c r="D18" s="5" t="n">
        <v>566</v>
      </c>
      <c r="E18" s="5" t="n">
        <v>562</v>
      </c>
    </row>
    <row r="19" spans="1:5">
      <c r="A19" s="4" t="s">
        <v>359</v>
      </c>
      <c r="B19" s="5" t="n">
        <v>-124</v>
      </c>
      <c r="C19" s="5" t="n">
        <v>182</v>
      </c>
      <c r="D19" s="5" t="n">
        <v>-250</v>
      </c>
      <c r="E19" s="5" t="n">
        <v>540</v>
      </c>
    </row>
    <row r="20" spans="1:5">
      <c r="A20" s="4" t="s">
        <v>348</v>
      </c>
    </row>
    <row r="21" spans="1:5">
      <c r="A21" s="3" t="s">
        <v>353</v>
      </c>
    </row>
    <row r="22" spans="1:5">
      <c r="A22" s="4" t="s">
        <v>354</v>
      </c>
      <c r="B22" s="5" t="n">
        <v>114</v>
      </c>
      <c r="C22" s="5" t="n">
        <v>16</v>
      </c>
      <c r="D22" s="5" t="n">
        <v>342</v>
      </c>
      <c r="E22" s="5" t="n">
        <v>369</v>
      </c>
    </row>
    <row r="23" spans="1:5">
      <c r="A23" s="4" t="s">
        <v>355</v>
      </c>
      <c r="B23" s="5" t="n">
        <v>124</v>
      </c>
      <c r="C23" s="5" t="n">
        <v>124</v>
      </c>
      <c r="D23" s="5" t="n">
        <v>371</v>
      </c>
      <c r="E23" s="5" t="n">
        <v>428</v>
      </c>
    </row>
    <row r="24" spans="1:5">
      <c r="A24" s="4" t="s">
        <v>357</v>
      </c>
      <c r="B24" s="5" t="n">
        <v>-402</v>
      </c>
      <c r="C24" s="5" t="n">
        <v>-401</v>
      </c>
      <c r="D24" s="5" t="n">
        <v>-1205</v>
      </c>
      <c r="E24" s="5" t="n">
        <v>-1205</v>
      </c>
    </row>
    <row r="25" spans="1:5">
      <c r="A25" s="4" t="s">
        <v>358</v>
      </c>
      <c r="B25" s="5" t="n">
        <v>-58</v>
      </c>
      <c r="C25" s="5" t="n">
        <v>-6</v>
      </c>
      <c r="D25" s="5" t="n">
        <v>-173</v>
      </c>
      <c r="E25" s="5" t="n">
        <v>-18</v>
      </c>
    </row>
    <row r="26" spans="1:5">
      <c r="A26" s="4" t="s">
        <v>359</v>
      </c>
      <c r="B26" s="7" t="n">
        <v>-222</v>
      </c>
      <c r="C26" s="7" t="n">
        <v>-267</v>
      </c>
      <c r="D26" s="7" t="n">
        <v>-665</v>
      </c>
      <c r="E26" s="7" t="n">
        <v>-4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71"/>
    <col customWidth="1" max="5" min="5" width="21"/>
    <col customWidth="1" max="6" min="6" width="21"/>
    <col customWidth="1" max="7" min="7" width="21"/>
  </cols>
  <sheetData>
    <row r="1" spans="1:7">
      <c r="A1" s="1" t="s">
        <v>361</v>
      </c>
      <c r="B1" s="2" t="s">
        <v>362</v>
      </c>
      <c r="C1" s="2" t="s">
        <v>294</v>
      </c>
      <c r="D1" s="2" t="s">
        <v>294</v>
      </c>
      <c r="E1" s="2" t="s">
        <v>363</v>
      </c>
      <c r="F1" s="2" t="s">
        <v>364</v>
      </c>
      <c r="G1" s="2" t="s">
        <v>296</v>
      </c>
    </row>
    <row r="2" spans="1:7">
      <c r="A2" s="3" t="s">
        <v>365</v>
      </c>
    </row>
    <row r="3" spans="1:7">
      <c r="A3" s="4" t="s">
        <v>366</v>
      </c>
      <c r="C3" s="4" t="s">
        <v>367</v>
      </c>
      <c r="D3" s="4" t="s">
        <v>367</v>
      </c>
      <c r="F3" s="4" t="s">
        <v>367</v>
      </c>
    </row>
    <row r="4" spans="1:7">
      <c r="A4" s="4" t="s">
        <v>368</v>
      </c>
      <c r="C4" s="4" t="s">
        <v>369</v>
      </c>
    </row>
    <row r="5" spans="1:7">
      <c r="A5" s="4" t="s">
        <v>370</v>
      </c>
      <c r="C5" s="4" t="s">
        <v>371</v>
      </c>
      <c r="D5" s="4" t="s">
        <v>371</v>
      </c>
      <c r="F5" s="4" t="s">
        <v>371</v>
      </c>
    </row>
    <row r="6" spans="1:7">
      <c r="A6" s="4" t="s">
        <v>372</v>
      </c>
      <c r="C6" s="4" t="s">
        <v>373</v>
      </c>
    </row>
    <row r="7" spans="1:7">
      <c r="A7" s="4" t="s">
        <v>374</v>
      </c>
      <c r="C7" s="4" t="s">
        <v>375</v>
      </c>
    </row>
    <row r="8" spans="1:7">
      <c r="A8" s="4" t="s">
        <v>376</v>
      </c>
      <c r="C8" s="7" t="n">
        <v>19000000</v>
      </c>
      <c r="D8" s="7" t="n">
        <v>19000000</v>
      </c>
      <c r="E8" s="7" t="n">
        <v>0</v>
      </c>
    </row>
    <row r="9" spans="1:7">
      <c r="A9" s="4" t="s">
        <v>377</v>
      </c>
      <c r="C9" s="5" t="n">
        <v>1644000</v>
      </c>
      <c r="D9" s="5" t="n">
        <v>1644000</v>
      </c>
    </row>
    <row r="10" spans="1:7">
      <c r="A10" s="4" t="s">
        <v>378</v>
      </c>
      <c r="C10" s="7" t="n">
        <v>477000</v>
      </c>
      <c r="D10" s="7" t="n">
        <v>477000</v>
      </c>
      <c r="E10" s="7" t="n">
        <v>0</v>
      </c>
    </row>
    <row r="11" spans="1:7">
      <c r="A11" s="4" t="s">
        <v>379</v>
      </c>
      <c r="C11" s="4" t="s">
        <v>380</v>
      </c>
    </row>
    <row r="12" spans="1:7">
      <c r="A12" s="4" t="s">
        <v>325</v>
      </c>
    </row>
    <row r="13" spans="1:7">
      <c r="A13" s="3" t="s">
        <v>365</v>
      </c>
    </row>
    <row r="14" spans="1:7">
      <c r="A14" s="4" t="s">
        <v>381</v>
      </c>
      <c r="C14" s="4" t="s">
        <v>382</v>
      </c>
    </row>
    <row r="15" spans="1:7">
      <c r="A15" s="4" t="s">
        <v>383</v>
      </c>
      <c r="C15" s="4" t="s">
        <v>384</v>
      </c>
    </row>
    <row r="16" spans="1:7">
      <c r="A16" s="4" t="s">
        <v>385</v>
      </c>
    </row>
    <row r="17" spans="1:7">
      <c r="A17" s="3" t="s">
        <v>365</v>
      </c>
    </row>
    <row r="18" spans="1:7">
      <c r="A18" s="4" t="s">
        <v>386</v>
      </c>
      <c r="B18" s="4" t="s">
        <v>371</v>
      </c>
    </row>
    <row r="19" spans="1:7">
      <c r="A19" s="4" t="s">
        <v>387</v>
      </c>
      <c r="B19" s="4" t="s">
        <v>388</v>
      </c>
    </row>
    <row r="20" spans="1:7">
      <c r="A20" s="4" t="s">
        <v>389</v>
      </c>
      <c r="B20" s="7" t="n">
        <v>100000000</v>
      </c>
    </row>
    <row r="21" spans="1:7">
      <c r="A21" s="4" t="s">
        <v>390</v>
      </c>
      <c r="B21" s="7" t="n">
        <v>50000000</v>
      </c>
    </row>
    <row r="22" spans="1:7">
      <c r="A22" s="4" t="s">
        <v>391</v>
      </c>
      <c r="D22" s="4" t="s">
        <v>392</v>
      </c>
    </row>
    <row r="23" spans="1:7">
      <c r="A23" s="4" t="s">
        <v>393</v>
      </c>
      <c r="C23" s="7" t="n">
        <v>13803000</v>
      </c>
      <c r="D23" s="7" t="n">
        <v>13803000</v>
      </c>
      <c r="G23" s="7" t="n">
        <v>20349000</v>
      </c>
    </row>
    <row r="24" spans="1:7">
      <c r="A24" s="4" t="s">
        <v>394</v>
      </c>
      <c r="C24" s="7" t="n">
        <v>45000000</v>
      </c>
      <c r="D24" s="7" t="n">
        <v>45000000</v>
      </c>
    </row>
    <row r="25" spans="1:7">
      <c r="A25" s="4" t="s">
        <v>395</v>
      </c>
      <c r="D25" s="4" t="s">
        <v>396</v>
      </c>
    </row>
    <row r="26" spans="1:7">
      <c r="A26" s="4" t="s">
        <v>397</v>
      </c>
    </row>
    <row r="27" spans="1:7">
      <c r="A27" s="3" t="s">
        <v>365</v>
      </c>
    </row>
    <row r="28" spans="1:7">
      <c r="A28" s="4" t="s">
        <v>398</v>
      </c>
      <c r="B28" s="4" t="s">
        <v>399</v>
      </c>
    </row>
    <row r="29" spans="1:7">
      <c r="A29" s="4" t="s">
        <v>400</v>
      </c>
    </row>
    <row r="30" spans="1:7">
      <c r="A30" s="3" t="s">
        <v>365</v>
      </c>
    </row>
    <row r="31" spans="1:7">
      <c r="A31" s="4" t="s">
        <v>398</v>
      </c>
      <c r="B31" s="4" t="s">
        <v>401</v>
      </c>
    </row>
    <row r="32" spans="1:7">
      <c r="A32" s="4" t="s">
        <v>402</v>
      </c>
      <c r="C32" s="5" t="n">
        <v>1</v>
      </c>
      <c r="D32" s="5" t="n">
        <v>1</v>
      </c>
      <c r="F32" s="5" t="n">
        <v>1</v>
      </c>
    </row>
    <row r="33" spans="1:7">
      <c r="A33" s="4" t="s">
        <v>403</v>
      </c>
    </row>
    <row r="34" spans="1:7">
      <c r="A34" s="3" t="s">
        <v>365</v>
      </c>
    </row>
    <row r="35" spans="1:7">
      <c r="A35" s="4" t="s">
        <v>404</v>
      </c>
      <c r="D35" s="4" t="s">
        <v>405</v>
      </c>
    </row>
    <row r="36" spans="1:7">
      <c r="A36" s="4" t="s">
        <v>406</v>
      </c>
    </row>
    <row r="37" spans="1:7">
      <c r="A37" s="3" t="s">
        <v>365</v>
      </c>
    </row>
    <row r="38" spans="1:7">
      <c r="A38" s="4" t="s">
        <v>407</v>
      </c>
      <c r="B38" s="4" t="s">
        <v>408</v>
      </c>
    </row>
    <row r="39" spans="1:7">
      <c r="A39" s="4" t="s">
        <v>409</v>
      </c>
    </row>
    <row r="40" spans="1:7">
      <c r="A40" s="3" t="s">
        <v>365</v>
      </c>
    </row>
    <row r="41" spans="1:7">
      <c r="A41" s="4" t="s">
        <v>407</v>
      </c>
      <c r="B41" s="4" t="s">
        <v>410</v>
      </c>
    </row>
    <row r="42" spans="1:7">
      <c r="A42" s="4" t="s">
        <v>411</v>
      </c>
    </row>
    <row r="43" spans="1:7">
      <c r="A43" s="3" t="s">
        <v>365</v>
      </c>
    </row>
    <row r="44" spans="1:7">
      <c r="A44" s="4" t="s">
        <v>404</v>
      </c>
      <c r="D44" s="4" t="s">
        <v>412</v>
      </c>
    </row>
    <row r="45" spans="1:7">
      <c r="A45" s="4" t="s">
        <v>413</v>
      </c>
    </row>
    <row r="46" spans="1:7">
      <c r="A46" s="3" t="s">
        <v>365</v>
      </c>
    </row>
    <row r="47" spans="1:7">
      <c r="A47" s="4" t="s">
        <v>407</v>
      </c>
      <c r="B47" s="4" t="s">
        <v>414</v>
      </c>
    </row>
    <row r="48" spans="1:7">
      <c r="A48" s="4" t="s">
        <v>415</v>
      </c>
    </row>
    <row r="49" spans="1:7">
      <c r="A49" s="3" t="s">
        <v>365</v>
      </c>
    </row>
    <row r="50" spans="1:7">
      <c r="A50" s="4" t="s">
        <v>407</v>
      </c>
      <c r="B50" s="4" t="s">
        <v>384</v>
      </c>
    </row>
    <row r="51" spans="1:7">
      <c r="A51" s="4" t="s">
        <v>416</v>
      </c>
    </row>
    <row r="52" spans="1:7">
      <c r="A52" s="3" t="s">
        <v>365</v>
      </c>
    </row>
    <row r="53" spans="1:7">
      <c r="A53" s="4" t="s">
        <v>389</v>
      </c>
      <c r="B53" s="7" t="n">
        <v>40000000</v>
      </c>
    </row>
    <row r="54" spans="1:7">
      <c r="A54" s="4" t="s">
        <v>417</v>
      </c>
    </row>
    <row r="55" spans="1:7">
      <c r="A55" s="3" t="s">
        <v>365</v>
      </c>
    </row>
    <row r="56" spans="1:7">
      <c r="A56" s="4" t="s">
        <v>389</v>
      </c>
      <c r="B56" s="5" t="n">
        <v>15000000</v>
      </c>
    </row>
    <row r="57" spans="1:7">
      <c r="A57" s="4" t="s">
        <v>418</v>
      </c>
      <c r="F57" s="11" t="n">
        <v>1000</v>
      </c>
    </row>
    <row r="58" spans="1:7">
      <c r="A58" s="4" t="s">
        <v>419</v>
      </c>
    </row>
    <row r="59" spans="1:7">
      <c r="A59" s="3" t="s">
        <v>365</v>
      </c>
    </row>
    <row r="60" spans="1:7">
      <c r="A60" s="4" t="s">
        <v>389</v>
      </c>
      <c r="B60" s="7" t="n">
        <v>1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421</v>
      </c>
    </row>
    <row r="3" spans="1:3">
      <c r="A3" s="4" t="s">
        <v>422</v>
      </c>
      <c r="B3" s="7" t="n">
        <v>18382</v>
      </c>
      <c r="C3" s="7" t="n">
        <v>0</v>
      </c>
    </row>
    <row r="4" spans="1:3">
      <c r="A4" s="4" t="s">
        <v>423</v>
      </c>
      <c r="B4" s="5" t="n">
        <v>1742</v>
      </c>
      <c r="C4" s="5" t="n">
        <v>1773</v>
      </c>
    </row>
    <row r="5" spans="1:3">
      <c r="A5" s="4" t="s">
        <v>424</v>
      </c>
      <c r="B5" s="5" t="n">
        <v>78054</v>
      </c>
      <c r="C5" s="5" t="n">
        <v>66153</v>
      </c>
    </row>
    <row r="6" spans="1:3">
      <c r="A6" s="4" t="s">
        <v>425</v>
      </c>
      <c r="B6" s="5" t="n">
        <v>-46163</v>
      </c>
      <c r="C6" s="5" t="n">
        <v>-19335</v>
      </c>
    </row>
    <row r="7" spans="1:3">
      <c r="A7" s="4" t="s">
        <v>52</v>
      </c>
      <c r="B7" s="5" t="n">
        <v>31891</v>
      </c>
      <c r="C7" s="5" t="n">
        <v>46818</v>
      </c>
    </row>
    <row r="8" spans="1:3">
      <c r="A8" s="4" t="s">
        <v>385</v>
      </c>
    </row>
    <row r="9" spans="1:3">
      <c r="A9" s="3" t="s">
        <v>421</v>
      </c>
    </row>
    <row r="10" spans="1:3">
      <c r="A10" s="4" t="s">
        <v>393</v>
      </c>
      <c r="B10" s="5" t="n">
        <v>13803</v>
      </c>
      <c r="C10" s="5" t="n">
        <v>20349</v>
      </c>
    </row>
    <row r="11" spans="1:3">
      <c r="A11" s="4" t="s">
        <v>426</v>
      </c>
    </row>
    <row r="12" spans="1:3">
      <c r="A12" s="3" t="s">
        <v>421</v>
      </c>
    </row>
    <row r="13" spans="1:3">
      <c r="A13" s="4" t="s">
        <v>393</v>
      </c>
      <c r="B13" s="5" t="n">
        <v>13311</v>
      </c>
      <c r="C13" s="5" t="n">
        <v>13311</v>
      </c>
    </row>
    <row r="14" spans="1:3">
      <c r="A14" s="4" t="s">
        <v>427</v>
      </c>
    </row>
    <row r="15" spans="1:3">
      <c r="A15" s="3" t="s">
        <v>421</v>
      </c>
    </row>
    <row r="16" spans="1:3">
      <c r="A16" s="4" t="s">
        <v>393</v>
      </c>
      <c r="B16" s="5" t="n">
        <v>25917</v>
      </c>
      <c r="C16" s="5" t="n">
        <v>25395</v>
      </c>
    </row>
    <row r="17" spans="1:3">
      <c r="A17" s="4" t="s">
        <v>428</v>
      </c>
    </row>
    <row r="18" spans="1:3">
      <c r="A18" s="3" t="s">
        <v>421</v>
      </c>
    </row>
    <row r="19" spans="1:3">
      <c r="A19" s="4" t="s">
        <v>393</v>
      </c>
      <c r="B19" s="7" t="n">
        <v>4899</v>
      </c>
      <c r="C19" s="7" t="n">
        <v>53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429</v>
      </c>
      <c r="B1" s="2" t="s">
        <v>430</v>
      </c>
      <c r="C1" s="2" t="s">
        <v>431</v>
      </c>
    </row>
    <row r="2" spans="1:3">
      <c r="A2" s="3" t="s">
        <v>432</v>
      </c>
    </row>
    <row r="3" spans="1:3">
      <c r="A3" s="4" t="s">
        <v>433</v>
      </c>
      <c r="B3" s="7" t="n">
        <v>21354</v>
      </c>
    </row>
    <row r="4" spans="1:3">
      <c r="A4" s="4" t="s">
        <v>434</v>
      </c>
    </row>
    <row r="5" spans="1:3">
      <c r="A5" s="3" t="s">
        <v>432</v>
      </c>
    </row>
    <row r="6" spans="1:3">
      <c r="A6" s="4" t="s">
        <v>435</v>
      </c>
      <c r="B6" s="5" t="n">
        <v>2</v>
      </c>
    </row>
    <row r="7" spans="1:3">
      <c r="A7" s="4" t="s">
        <v>436</v>
      </c>
      <c r="B7" s="7" t="n">
        <v>4000</v>
      </c>
      <c r="C7" s="12" t="n">
        <v>33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s>
  <sheetData>
    <row r="1" spans="1:5">
      <c r="A1" s="1" t="s">
        <v>437</v>
      </c>
      <c r="B1" s="2" t="s">
        <v>75</v>
      </c>
      <c r="D1" s="2" t="s">
        <v>1</v>
      </c>
    </row>
    <row r="2" spans="1:5">
      <c r="B2" s="2" t="s">
        <v>438</v>
      </c>
      <c r="C2" s="2" t="s">
        <v>363</v>
      </c>
      <c r="D2" s="2" t="s">
        <v>438</v>
      </c>
      <c r="E2" s="2" t="s">
        <v>363</v>
      </c>
    </row>
    <row r="3" spans="1:5">
      <c r="A3" s="3" t="s">
        <v>439</v>
      </c>
    </row>
    <row r="4" spans="1:5">
      <c r="A4" s="4" t="s">
        <v>440</v>
      </c>
      <c r="B4" s="7" t="n">
        <v>34130000</v>
      </c>
      <c r="D4" s="7" t="n">
        <v>34130000</v>
      </c>
    </row>
    <row r="5" spans="1:5">
      <c r="A5" s="4" t="s">
        <v>441</v>
      </c>
      <c r="B5" s="4" t="s">
        <v>442</v>
      </c>
      <c r="D5" s="4" t="s">
        <v>442</v>
      </c>
    </row>
    <row r="6" spans="1:5">
      <c r="A6" s="4" t="s">
        <v>443</v>
      </c>
      <c r="B6" s="7" t="n">
        <v>235000</v>
      </c>
      <c r="D6" s="7" t="n">
        <v>235000</v>
      </c>
    </row>
    <row r="7" spans="1:5">
      <c r="A7" s="4" t="s">
        <v>444</v>
      </c>
      <c r="B7" s="5" t="n">
        <v>1</v>
      </c>
      <c r="D7" s="5" t="n">
        <v>1</v>
      </c>
    </row>
    <row r="8" spans="1:5">
      <c r="A8" s="4" t="s">
        <v>445</v>
      </c>
      <c r="D8" s="4" t="s">
        <v>446</v>
      </c>
    </row>
    <row r="9" spans="1:5">
      <c r="A9" s="4" t="s">
        <v>447</v>
      </c>
      <c r="B9" s="5" t="n">
        <v>0</v>
      </c>
      <c r="D9" s="5" t="n">
        <v>0</v>
      </c>
    </row>
    <row r="10" spans="1:5">
      <c r="A10" s="4" t="s">
        <v>448</v>
      </c>
      <c r="B10" s="7" t="n">
        <v>-5000</v>
      </c>
      <c r="C10" s="7" t="n">
        <v>87000</v>
      </c>
      <c r="D10" s="7" t="n">
        <v>-1707000</v>
      </c>
      <c r="E10" s="7" t="n">
        <v>-616000</v>
      </c>
    </row>
    <row r="11" spans="1:5">
      <c r="A11" s="4" t="s">
        <v>449</v>
      </c>
    </row>
    <row r="12" spans="1:5">
      <c r="A12" s="3" t="s">
        <v>439</v>
      </c>
    </row>
    <row r="13" spans="1:5">
      <c r="A13" s="4" t="s">
        <v>450</v>
      </c>
      <c r="B13" s="7" t="n">
        <v>233000</v>
      </c>
      <c r="C13" s="7" t="n">
        <v>0</v>
      </c>
      <c r="D13" s="7" t="n">
        <v>1051000</v>
      </c>
      <c r="E13" s="7" t="n">
        <v>0</v>
      </c>
    </row>
    <row r="14" spans="1:5">
      <c r="A14" s="4" t="s">
        <v>451</v>
      </c>
    </row>
    <row r="15" spans="1:5">
      <c r="A15" s="3" t="s">
        <v>439</v>
      </c>
    </row>
    <row r="16" spans="1:5">
      <c r="A16" s="4" t="s">
        <v>452</v>
      </c>
      <c r="B16" s="4" t="s">
        <v>453</v>
      </c>
      <c r="D16" s="4" t="s">
        <v>453</v>
      </c>
    </row>
    <row r="17" spans="1:5">
      <c r="A17" s="4" t="s">
        <v>454</v>
      </c>
      <c r="D17" s="4" t="s">
        <v>455</v>
      </c>
    </row>
    <row r="18" spans="1:5">
      <c r="A18" s="4" t="s">
        <v>456</v>
      </c>
    </row>
    <row r="19" spans="1:5">
      <c r="A19" s="3" t="s">
        <v>439</v>
      </c>
    </row>
    <row r="20" spans="1:5">
      <c r="A20" s="4" t="s">
        <v>457</v>
      </c>
      <c r="B20" s="7" t="n">
        <v>2682000</v>
      </c>
      <c r="D20" s="7" t="n">
        <v>2682000</v>
      </c>
    </row>
    <row r="21" spans="1:5">
      <c r="A21" s="4" t="s">
        <v>458</v>
      </c>
    </row>
    <row r="22" spans="1:5">
      <c r="A22" s="3" t="s">
        <v>439</v>
      </c>
    </row>
    <row r="23" spans="1:5">
      <c r="A23" s="4" t="s">
        <v>452</v>
      </c>
      <c r="B23" s="4" t="s">
        <v>459</v>
      </c>
      <c r="D23" s="4" t="s">
        <v>459</v>
      </c>
    </row>
    <row r="24" spans="1:5">
      <c r="A24" s="4" t="s">
        <v>454</v>
      </c>
      <c r="D24" s="4" t="s">
        <v>460</v>
      </c>
    </row>
    <row r="25" spans="1:5">
      <c r="A25" s="4" t="s">
        <v>461</v>
      </c>
    </row>
    <row r="26" spans="1:5">
      <c r="A26" s="3" t="s">
        <v>439</v>
      </c>
    </row>
    <row r="27" spans="1:5">
      <c r="A27" s="4" t="s">
        <v>457</v>
      </c>
      <c r="B27" s="7" t="n">
        <v>540000</v>
      </c>
      <c r="D27" s="7" t="n">
        <v>54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7</v>
      </c>
    </row>
    <row r="2" spans="1:3">
      <c r="A2" s="4" t="s">
        <v>463</v>
      </c>
    </row>
    <row r="3" spans="1:3">
      <c r="A3" s="3" t="s">
        <v>439</v>
      </c>
    </row>
    <row r="4" spans="1:3">
      <c r="A4" s="4" t="s">
        <v>464</v>
      </c>
      <c r="B4" s="7" t="n">
        <v>177</v>
      </c>
      <c r="C4" s="7" t="n">
        <v>-269</v>
      </c>
    </row>
    <row r="5" spans="1:3">
      <c r="A5" s="4" t="s">
        <v>465</v>
      </c>
    </row>
    <row r="6" spans="1:3">
      <c r="A6" s="3" t="s">
        <v>439</v>
      </c>
    </row>
    <row r="7" spans="1:3">
      <c r="A7" s="4" t="s">
        <v>466</v>
      </c>
      <c r="B7" s="5" t="n">
        <v>126</v>
      </c>
      <c r="C7" s="5" t="n">
        <v>961</v>
      </c>
    </row>
    <row r="8" spans="1:3">
      <c r="A8" s="4" t="s">
        <v>464</v>
      </c>
      <c r="B8" s="5" t="n">
        <v>720</v>
      </c>
      <c r="C8" s="5" t="n">
        <v>169</v>
      </c>
    </row>
    <row r="9" spans="1:3">
      <c r="A9" s="4" t="s">
        <v>467</v>
      </c>
    </row>
    <row r="10" spans="1:3">
      <c r="A10" s="3" t="s">
        <v>439</v>
      </c>
    </row>
    <row r="11" spans="1:3">
      <c r="A11" s="4" t="s">
        <v>466</v>
      </c>
      <c r="B11" s="5" t="n">
        <v>52</v>
      </c>
      <c r="C11" s="5" t="n">
        <v>0</v>
      </c>
    </row>
    <row r="12" spans="1:3">
      <c r="A12" s="4" t="s">
        <v>464</v>
      </c>
      <c r="B12" s="5" t="n">
        <v>165</v>
      </c>
      <c r="C12" s="5" t="n">
        <v>16</v>
      </c>
    </row>
    <row r="13" spans="1:3">
      <c r="A13" s="4" t="s">
        <v>468</v>
      </c>
    </row>
    <row r="14" spans="1:3">
      <c r="A14" s="3" t="s">
        <v>439</v>
      </c>
    </row>
    <row r="15" spans="1:3">
      <c r="A15" s="4" t="s">
        <v>466</v>
      </c>
      <c r="B15" s="5" t="n">
        <v>736</v>
      </c>
      <c r="C15" s="5" t="n">
        <v>89</v>
      </c>
    </row>
    <row r="16" spans="1:3">
      <c r="A16" s="4" t="s">
        <v>464</v>
      </c>
      <c r="B16" s="5" t="n">
        <v>62</v>
      </c>
      <c r="C16" s="5" t="n">
        <v>907</v>
      </c>
    </row>
    <row r="17" spans="1:3">
      <c r="A17" s="4" t="s">
        <v>469</v>
      </c>
    </row>
    <row r="18" spans="1:3">
      <c r="A18" s="3" t="s">
        <v>439</v>
      </c>
    </row>
    <row r="19" spans="1:3">
      <c r="A19" s="4" t="s">
        <v>466</v>
      </c>
      <c r="B19" s="5" t="n">
        <v>55</v>
      </c>
      <c r="C19" s="5" t="n">
        <v>1</v>
      </c>
    </row>
    <row r="20" spans="1:3">
      <c r="A20" s="4" t="s">
        <v>464</v>
      </c>
      <c r="B20" s="7" t="n">
        <v>0</v>
      </c>
      <c r="C2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6</v>
      </c>
    </row>
    <row r="3" spans="1:3">
      <c r="A3" s="3" t="s">
        <v>118</v>
      </c>
    </row>
    <row r="4" spans="1:3">
      <c r="A4" s="4" t="s">
        <v>119</v>
      </c>
      <c r="B4" s="7" t="n">
        <v>-8194</v>
      </c>
      <c r="C4" s="7" t="n">
        <v>-15946</v>
      </c>
    </row>
    <row r="5" spans="1:3">
      <c r="A5" s="3" t="s">
        <v>120</v>
      </c>
    </row>
    <row r="6" spans="1:3">
      <c r="A6" s="4" t="s">
        <v>121</v>
      </c>
      <c r="B6" s="5" t="n">
        <v>-8803</v>
      </c>
      <c r="C6" s="5" t="n">
        <v>-9744</v>
      </c>
    </row>
    <row r="7" spans="1:3">
      <c r="A7" s="4" t="s">
        <v>122</v>
      </c>
      <c r="B7" s="5" t="n">
        <v>0</v>
      </c>
      <c r="C7" s="5" t="n">
        <v>1000</v>
      </c>
    </row>
    <row r="8" spans="1:3">
      <c r="A8" s="4" t="s">
        <v>123</v>
      </c>
      <c r="B8" s="5" t="n">
        <v>-102</v>
      </c>
      <c r="C8" s="5" t="n">
        <v>-83</v>
      </c>
    </row>
    <row r="9" spans="1:3">
      <c r="A9" s="4" t="s">
        <v>124</v>
      </c>
      <c r="B9" s="5" t="n">
        <v>247</v>
      </c>
      <c r="C9" s="5" t="n">
        <v>245</v>
      </c>
    </row>
    <row r="10" spans="1:3">
      <c r="A10" s="4" t="s">
        <v>125</v>
      </c>
      <c r="B10" s="5" t="n">
        <v>-8658</v>
      </c>
      <c r="C10" s="5" t="n">
        <v>-8582</v>
      </c>
    </row>
    <row r="11" spans="1:3">
      <c r="A11" s="3" t="s">
        <v>126</v>
      </c>
    </row>
    <row r="12" spans="1:3">
      <c r="A12" s="4" t="s">
        <v>127</v>
      </c>
      <c r="B12" s="5" t="n">
        <v>-35</v>
      </c>
      <c r="C12" s="5" t="n">
        <v>-2236</v>
      </c>
    </row>
    <row r="13" spans="1:3">
      <c r="A13" s="4" t="s">
        <v>128</v>
      </c>
      <c r="B13" s="5" t="n">
        <v>-477</v>
      </c>
      <c r="C13" s="5" t="n">
        <v>0</v>
      </c>
    </row>
    <row r="14" spans="1:3">
      <c r="A14" s="4" t="s">
        <v>129</v>
      </c>
      <c r="B14" s="5" t="n">
        <v>-132</v>
      </c>
      <c r="C14" s="5" t="n">
        <v>-730</v>
      </c>
    </row>
    <row r="15" spans="1:3">
      <c r="A15" s="4" t="s">
        <v>130</v>
      </c>
      <c r="B15" s="5" t="n">
        <v>23000</v>
      </c>
      <c r="C15" s="5" t="n">
        <v>23339</v>
      </c>
    </row>
    <row r="16" spans="1:3">
      <c r="A16" s="4" t="s">
        <v>131</v>
      </c>
      <c r="B16" s="5" t="n">
        <v>-29500</v>
      </c>
      <c r="C16" s="5" t="n">
        <v>-3000</v>
      </c>
    </row>
    <row r="17" spans="1:3">
      <c r="A17" s="4" t="s">
        <v>132</v>
      </c>
      <c r="B17" s="5" t="n">
        <v>19000</v>
      </c>
      <c r="C17" s="5" t="n">
        <v>0</v>
      </c>
    </row>
    <row r="18" spans="1:3">
      <c r="A18" s="4" t="s">
        <v>133</v>
      </c>
      <c r="B18" s="5" t="n">
        <v>-141</v>
      </c>
      <c r="C18" s="5" t="n">
        <v>0</v>
      </c>
    </row>
    <row r="19" spans="1:3">
      <c r="A19" s="4" t="s">
        <v>134</v>
      </c>
      <c r="B19" s="5" t="n">
        <v>0</v>
      </c>
      <c r="C19" s="5" t="n">
        <v>8795</v>
      </c>
    </row>
    <row r="20" spans="1:3">
      <c r="A20" s="4" t="s">
        <v>135</v>
      </c>
      <c r="B20" s="5" t="n">
        <v>0</v>
      </c>
      <c r="C20" s="5" t="n">
        <v>-15941</v>
      </c>
    </row>
    <row r="21" spans="1:3">
      <c r="A21" s="4" t="s">
        <v>136</v>
      </c>
      <c r="B21" s="5" t="n">
        <v>11715</v>
      </c>
      <c r="C21" s="5" t="n">
        <v>10227</v>
      </c>
    </row>
    <row r="22" spans="1:3">
      <c r="A22" s="4" t="s">
        <v>137</v>
      </c>
      <c r="B22" s="5" t="n">
        <v>-785</v>
      </c>
      <c r="C22" s="5" t="n">
        <v>1089</v>
      </c>
    </row>
    <row r="23" spans="1:3">
      <c r="A23" s="4" t="s">
        <v>138</v>
      </c>
      <c r="B23" s="5" t="n">
        <v>-5922</v>
      </c>
      <c r="C23" s="5" t="n">
        <v>-13212</v>
      </c>
    </row>
    <row r="24" spans="1:3">
      <c r="A24" s="4" t="s">
        <v>139</v>
      </c>
      <c r="B24" s="5" t="n">
        <v>20700</v>
      </c>
      <c r="C24" s="5" t="n">
        <v>38579</v>
      </c>
    </row>
    <row r="25" spans="1:3">
      <c r="A25" s="4" t="s">
        <v>140</v>
      </c>
      <c r="B25" s="5" t="n">
        <v>14778</v>
      </c>
      <c r="C25" s="5" t="n">
        <v>25367</v>
      </c>
    </row>
    <row r="26" spans="1:3">
      <c r="A26" s="3" t="s">
        <v>141</v>
      </c>
    </row>
    <row r="27" spans="1:3">
      <c r="A27" s="4" t="s">
        <v>142</v>
      </c>
      <c r="B27" s="5" t="n">
        <v>1126</v>
      </c>
      <c r="C27" s="5" t="n">
        <v>988</v>
      </c>
    </row>
    <row r="28" spans="1:3">
      <c r="A28" s="4" t="s">
        <v>143</v>
      </c>
      <c r="B28" s="5" t="n">
        <v>1338</v>
      </c>
      <c r="C28" s="5" t="n">
        <v>956</v>
      </c>
    </row>
    <row r="29" spans="1:3">
      <c r="A29" s="3" t="s">
        <v>144</v>
      </c>
    </row>
    <row r="30" spans="1:3">
      <c r="A30" s="4" t="s">
        <v>145</v>
      </c>
      <c r="B30" s="7" t="n">
        <v>1161</v>
      </c>
      <c r="C30" s="7" t="n">
        <v>19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5</v>
      </c>
      <c r="D1" s="2" t="s">
        <v>1</v>
      </c>
    </row>
    <row r="2" spans="1:5">
      <c r="B2" s="2" t="s">
        <v>2</v>
      </c>
      <c r="C2" s="2" t="s">
        <v>76</v>
      </c>
      <c r="D2" s="2" t="s">
        <v>2</v>
      </c>
      <c r="E2" s="2" t="s">
        <v>76</v>
      </c>
    </row>
    <row r="3" spans="1:5">
      <c r="A3" s="3" t="s">
        <v>439</v>
      </c>
    </row>
    <row r="4" spans="1:5">
      <c r="A4" s="4" t="s">
        <v>471</v>
      </c>
      <c r="B4" s="7" t="n">
        <v>117</v>
      </c>
      <c r="C4" s="7" t="n">
        <v>468</v>
      </c>
      <c r="D4" s="7" t="n">
        <v>739</v>
      </c>
      <c r="E4" s="7" t="n">
        <v>551</v>
      </c>
    </row>
    <row r="5" spans="1:5">
      <c r="A5" s="4" t="s">
        <v>472</v>
      </c>
      <c r="B5" s="5" t="n">
        <v>-198</v>
      </c>
      <c r="C5" s="5" t="n">
        <v>217</v>
      </c>
      <c r="D5" s="5" t="n">
        <v>-519</v>
      </c>
      <c r="E5" s="5" t="n">
        <v>456</v>
      </c>
    </row>
    <row r="6" spans="1:5">
      <c r="A6" s="4" t="s">
        <v>473</v>
      </c>
      <c r="B6" s="5" t="n">
        <v>-46</v>
      </c>
      <c r="C6" s="5" t="n">
        <v>150</v>
      </c>
      <c r="D6" s="5" t="n">
        <v>255</v>
      </c>
      <c r="E6" s="5" t="n">
        <v>472</v>
      </c>
    </row>
    <row r="7" spans="1:5">
      <c r="A7" s="4" t="s">
        <v>474</v>
      </c>
      <c r="B7" s="5" t="n">
        <v>-35</v>
      </c>
      <c r="C7" s="5" t="n">
        <v>535</v>
      </c>
      <c r="D7" s="5" t="n">
        <v>-35</v>
      </c>
      <c r="E7" s="5" t="n">
        <v>535</v>
      </c>
    </row>
    <row r="8" spans="1:5">
      <c r="A8" s="4" t="s">
        <v>475</v>
      </c>
    </row>
    <row r="9" spans="1:5">
      <c r="A9" s="3" t="s">
        <v>439</v>
      </c>
    </row>
    <row r="10" spans="1:5">
      <c r="A10" s="4" t="s">
        <v>471</v>
      </c>
      <c r="B10" s="5" t="n">
        <v>230</v>
      </c>
      <c r="C10" s="5" t="n">
        <v>203</v>
      </c>
      <c r="D10" s="5" t="n">
        <v>239</v>
      </c>
      <c r="E10" s="5" t="n">
        <v>216</v>
      </c>
    </row>
    <row r="11" spans="1:5">
      <c r="A11" s="4" t="s">
        <v>472</v>
      </c>
      <c r="B11" s="5" t="n">
        <v>0</v>
      </c>
      <c r="C11" s="5" t="n">
        <v>0</v>
      </c>
      <c r="D11" s="5" t="n">
        <v>0</v>
      </c>
      <c r="E11" s="5" t="n">
        <v>0</v>
      </c>
    </row>
    <row r="12" spans="1:5">
      <c r="A12" s="4" t="s">
        <v>473</v>
      </c>
      <c r="B12" s="5" t="n">
        <v>7</v>
      </c>
      <c r="C12" s="5" t="n">
        <v>11</v>
      </c>
      <c r="D12" s="5" t="n">
        <v>16</v>
      </c>
      <c r="E12" s="5" t="n">
        <v>24</v>
      </c>
    </row>
    <row r="13" spans="1:5">
      <c r="A13" s="4" t="s">
        <v>474</v>
      </c>
      <c r="B13" s="5" t="n">
        <v>223</v>
      </c>
      <c r="C13" s="5" t="n">
        <v>192</v>
      </c>
      <c r="D13" s="5" t="n">
        <v>223</v>
      </c>
      <c r="E13" s="5" t="n">
        <v>192</v>
      </c>
    </row>
    <row r="14" spans="1:5">
      <c r="A14" s="4" t="s">
        <v>476</v>
      </c>
    </row>
    <row r="15" spans="1:5">
      <c r="A15" s="3" t="s">
        <v>439</v>
      </c>
    </row>
    <row r="16" spans="1:5">
      <c r="A16" s="4" t="s">
        <v>471</v>
      </c>
      <c r="B16" s="5" t="n">
        <v>-113</v>
      </c>
      <c r="C16" s="5" t="n">
        <v>265</v>
      </c>
      <c r="D16" s="5" t="n">
        <v>500</v>
      </c>
      <c r="E16" s="5" t="n">
        <v>335</v>
      </c>
    </row>
    <row r="17" spans="1:5">
      <c r="A17" s="4" t="s">
        <v>472</v>
      </c>
      <c r="B17" s="5" t="n">
        <v>-198</v>
      </c>
      <c r="C17" s="5" t="n">
        <v>217</v>
      </c>
      <c r="D17" s="5" t="n">
        <v>-519</v>
      </c>
      <c r="E17" s="5" t="n">
        <v>456</v>
      </c>
    </row>
    <row r="18" spans="1:5">
      <c r="A18" s="4" t="s">
        <v>473</v>
      </c>
      <c r="B18" s="5" t="n">
        <v>-53</v>
      </c>
      <c r="C18" s="5" t="n">
        <v>139</v>
      </c>
      <c r="D18" s="5" t="n">
        <v>239</v>
      </c>
      <c r="E18" s="5" t="n">
        <v>448</v>
      </c>
    </row>
    <row r="19" spans="1:5">
      <c r="A19" s="4" t="s">
        <v>474</v>
      </c>
      <c r="B19" s="7" t="n">
        <v>-258</v>
      </c>
      <c r="C19" s="7" t="n">
        <v>343</v>
      </c>
      <c r="D19" s="7" t="n">
        <v>-258</v>
      </c>
      <c r="E19" s="7" t="n">
        <v>3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5</v>
      </c>
      <c r="D1" s="2" t="s">
        <v>1</v>
      </c>
    </row>
    <row r="2" spans="1:5">
      <c r="B2" s="2" t="s">
        <v>2</v>
      </c>
      <c r="C2" s="2" t="s">
        <v>76</v>
      </c>
      <c r="D2" s="2" t="s">
        <v>2</v>
      </c>
      <c r="E2" s="2" t="s">
        <v>76</v>
      </c>
    </row>
    <row r="3" spans="1:5">
      <c r="A3" s="3" t="s">
        <v>439</v>
      </c>
    </row>
    <row r="4" spans="1:5">
      <c r="A4" s="4" t="s">
        <v>478</v>
      </c>
      <c r="B4" s="7" t="n">
        <v>5683</v>
      </c>
      <c r="C4" s="7" t="n">
        <v>5451</v>
      </c>
      <c r="D4" s="7" t="n">
        <v>17357</v>
      </c>
      <c r="E4" s="7" t="n">
        <v>17019</v>
      </c>
    </row>
    <row r="5" spans="1:5">
      <c r="A5" s="4" t="s">
        <v>478</v>
      </c>
      <c r="B5" s="5" t="n">
        <v>98408</v>
      </c>
      <c r="C5" s="5" t="n">
        <v>87346</v>
      </c>
      <c r="D5" s="5" t="n">
        <v>301741</v>
      </c>
      <c r="E5" s="5" t="n">
        <v>264179</v>
      </c>
    </row>
    <row r="6" spans="1:5">
      <c r="A6" s="4" t="s">
        <v>479</v>
      </c>
    </row>
    <row r="7" spans="1:5">
      <c r="A7" s="3" t="s">
        <v>439</v>
      </c>
    </row>
    <row r="8" spans="1:5">
      <c r="A8" s="4" t="s">
        <v>478</v>
      </c>
      <c r="B8" s="5" t="n">
        <v>7</v>
      </c>
      <c r="C8" s="5" t="n">
        <v>11</v>
      </c>
      <c r="D8" s="5" t="n">
        <v>16</v>
      </c>
      <c r="E8" s="5" t="n">
        <v>24</v>
      </c>
    </row>
    <row r="9" spans="1:5">
      <c r="A9" s="4" t="s">
        <v>478</v>
      </c>
      <c r="B9" s="5" t="n">
        <v>-53</v>
      </c>
      <c r="C9" s="5" t="n">
        <v>139</v>
      </c>
      <c r="D9" s="5" t="n">
        <v>239</v>
      </c>
      <c r="E9" s="5" t="n">
        <v>448</v>
      </c>
    </row>
    <row r="10" spans="1:5">
      <c r="A10" s="4" t="s">
        <v>480</v>
      </c>
    </row>
    <row r="11" spans="1:5">
      <c r="A11" s="3" t="s">
        <v>439</v>
      </c>
    </row>
    <row r="12" spans="1:5">
      <c r="A12" s="4" t="s">
        <v>481</v>
      </c>
      <c r="B12" s="5" t="n">
        <v>27</v>
      </c>
      <c r="D12" s="5" t="n">
        <v>27</v>
      </c>
    </row>
    <row r="13" spans="1:5">
      <c r="A13" s="4" t="s">
        <v>478</v>
      </c>
      <c r="B13" s="5" t="n">
        <v>7</v>
      </c>
      <c r="C13" s="5" t="n">
        <v>11</v>
      </c>
      <c r="D13" s="5" t="n">
        <v>16</v>
      </c>
      <c r="E13" s="5" t="n">
        <v>24</v>
      </c>
    </row>
    <row r="14" spans="1:5">
      <c r="A14" s="4" t="s">
        <v>482</v>
      </c>
    </row>
    <row r="15" spans="1:5">
      <c r="A15" s="3" t="s">
        <v>439</v>
      </c>
    </row>
    <row r="16" spans="1:5">
      <c r="A16" s="4" t="s">
        <v>481</v>
      </c>
      <c r="B16" s="5" t="n">
        <v>-258</v>
      </c>
      <c r="D16" s="5" t="n">
        <v>-258</v>
      </c>
    </row>
    <row r="17" spans="1:5">
      <c r="A17" s="4" t="s">
        <v>478</v>
      </c>
      <c r="B17" s="7" t="n">
        <v>-53</v>
      </c>
      <c r="C17" s="7" t="n">
        <v>139</v>
      </c>
      <c r="D17" s="7" t="n">
        <v>239</v>
      </c>
      <c r="E17" s="7" t="n">
        <v>4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75</v>
      </c>
      <c r="D1" s="2" t="s">
        <v>1</v>
      </c>
    </row>
    <row r="2" spans="1:6">
      <c r="B2" s="2" t="s">
        <v>2</v>
      </c>
      <c r="C2" s="2" t="s">
        <v>76</v>
      </c>
      <c r="D2" s="2" t="s">
        <v>2</v>
      </c>
      <c r="E2" s="2" t="s">
        <v>76</v>
      </c>
      <c r="F2" s="2" t="s">
        <v>267</v>
      </c>
    </row>
    <row r="3" spans="1:6">
      <c r="A3" s="3" t="s">
        <v>484</v>
      </c>
    </row>
    <row r="4" spans="1:6">
      <c r="A4" s="4" t="s">
        <v>485</v>
      </c>
      <c r="D4" s="7" t="n">
        <v>161761</v>
      </c>
    </row>
    <row r="5" spans="1:6">
      <c r="A5" s="4" t="s">
        <v>486</v>
      </c>
      <c r="B5" s="7" t="n">
        <v>-1158</v>
      </c>
      <c r="C5" s="7" t="n">
        <v>4003</v>
      </c>
      <c r="D5" s="5" t="n">
        <v>-5006</v>
      </c>
      <c r="E5" s="7" t="n">
        <v>11774</v>
      </c>
    </row>
    <row r="6" spans="1:6">
      <c r="A6" s="4" t="s">
        <v>487</v>
      </c>
      <c r="B6" s="5" t="n">
        <v>150783</v>
      </c>
      <c r="D6" s="5" t="n">
        <v>150783</v>
      </c>
    </row>
    <row r="7" spans="1:6">
      <c r="A7" s="4" t="s">
        <v>488</v>
      </c>
    </row>
    <row r="8" spans="1:6">
      <c r="A8" s="3" t="s">
        <v>484</v>
      </c>
    </row>
    <row r="9" spans="1:6">
      <c r="A9" s="4" t="s">
        <v>485</v>
      </c>
      <c r="D9" s="5" t="n">
        <v>-11932</v>
      </c>
      <c r="E9" s="5" t="n">
        <v>-22973</v>
      </c>
    </row>
    <row r="10" spans="1:6">
      <c r="A10" s="4" t="s">
        <v>272</v>
      </c>
      <c r="F10" s="7" t="n">
        <v>0</v>
      </c>
    </row>
    <row r="11" spans="1:6">
      <c r="A11" s="4" t="s">
        <v>489</v>
      </c>
      <c r="D11" s="5" t="n">
        <v>-11932</v>
      </c>
    </row>
    <row r="12" spans="1:6">
      <c r="A12" s="4" t="s">
        <v>486</v>
      </c>
      <c r="D12" s="5" t="n">
        <v>-4801</v>
      </c>
      <c r="E12" s="5" t="n">
        <v>10704</v>
      </c>
    </row>
    <row r="13" spans="1:6">
      <c r="A13" s="4" t="s">
        <v>487</v>
      </c>
      <c r="B13" s="5" t="n">
        <v>-16733</v>
      </c>
      <c r="C13" s="5" t="n">
        <v>-12269</v>
      </c>
      <c r="D13" s="5" t="n">
        <v>-16733</v>
      </c>
      <c r="E13" s="5" t="n">
        <v>-12269</v>
      </c>
    </row>
    <row r="14" spans="1:6">
      <c r="A14" s="4" t="s">
        <v>490</v>
      </c>
    </row>
    <row r="15" spans="1:6">
      <c r="A15" s="3" t="s">
        <v>484</v>
      </c>
    </row>
    <row r="16" spans="1:6">
      <c r="A16" s="4" t="s">
        <v>485</v>
      </c>
      <c r="D16" s="5" t="n">
        <v>-34196</v>
      </c>
      <c r="E16" s="5" t="n">
        <v>-38636</v>
      </c>
    </row>
    <row r="17" spans="1:6">
      <c r="A17" s="4" t="s">
        <v>272</v>
      </c>
      <c r="F17" s="5" t="n">
        <v>0</v>
      </c>
    </row>
    <row r="18" spans="1:6">
      <c r="A18" s="4" t="s">
        <v>489</v>
      </c>
      <c r="D18" s="5" t="n">
        <v>-34196</v>
      </c>
    </row>
    <row r="19" spans="1:6">
      <c r="A19" s="4" t="s">
        <v>486</v>
      </c>
      <c r="D19" s="5" t="n">
        <v>569</v>
      </c>
      <c r="E19" s="5" t="n">
        <v>688</v>
      </c>
    </row>
    <row r="20" spans="1:6">
      <c r="A20" s="4" t="s">
        <v>487</v>
      </c>
      <c r="B20" s="5" t="n">
        <v>-33627</v>
      </c>
      <c r="C20" s="5" t="n">
        <v>-37948</v>
      </c>
      <c r="D20" s="5" t="n">
        <v>-33627</v>
      </c>
      <c r="E20" s="5" t="n">
        <v>-37948</v>
      </c>
    </row>
    <row r="21" spans="1:6">
      <c r="A21" s="4" t="s">
        <v>491</v>
      </c>
    </row>
    <row r="22" spans="1:6">
      <c r="A22" s="3" t="s">
        <v>484</v>
      </c>
    </row>
    <row r="23" spans="1:6">
      <c r="A23" s="4" t="s">
        <v>485</v>
      </c>
      <c r="D23" s="5" t="n">
        <v>632</v>
      </c>
      <c r="E23" s="5" t="n">
        <v>59</v>
      </c>
    </row>
    <row r="24" spans="1:6">
      <c r="A24" s="4" t="s">
        <v>272</v>
      </c>
      <c r="F24" s="5" t="n">
        <v>-632</v>
      </c>
    </row>
    <row r="25" spans="1:6">
      <c r="A25" s="4" t="s">
        <v>489</v>
      </c>
      <c r="D25" s="5" t="n">
        <v>0</v>
      </c>
    </row>
    <row r="26" spans="1:6">
      <c r="A26" s="4" t="s">
        <v>486</v>
      </c>
      <c r="D26" s="5" t="n">
        <v>0</v>
      </c>
      <c r="E26" s="5" t="n">
        <v>398</v>
      </c>
    </row>
    <row r="27" spans="1:6">
      <c r="A27" s="4" t="s">
        <v>487</v>
      </c>
      <c r="B27" s="5" t="n">
        <v>0</v>
      </c>
      <c r="C27" s="5" t="n">
        <v>457</v>
      </c>
      <c r="D27" s="5" t="n">
        <v>0</v>
      </c>
      <c r="E27" s="5" t="n">
        <v>457</v>
      </c>
    </row>
    <row r="28" spans="1:6">
      <c r="A28" s="4" t="s">
        <v>492</v>
      </c>
    </row>
    <row r="29" spans="1:6">
      <c r="A29" s="3" t="s">
        <v>484</v>
      </c>
    </row>
    <row r="30" spans="1:6">
      <c r="A30" s="4" t="s">
        <v>485</v>
      </c>
      <c r="D30" s="5" t="n">
        <v>739</v>
      </c>
      <c r="E30" s="5" t="n">
        <v>551</v>
      </c>
    </row>
    <row r="31" spans="1:6">
      <c r="A31" s="4" t="s">
        <v>272</v>
      </c>
      <c r="F31" s="5" t="n">
        <v>0</v>
      </c>
    </row>
    <row r="32" spans="1:6">
      <c r="A32" s="4" t="s">
        <v>489</v>
      </c>
      <c r="D32" s="5" t="n">
        <v>739</v>
      </c>
    </row>
    <row r="33" spans="1:6">
      <c r="A33" s="4" t="s">
        <v>486</v>
      </c>
      <c r="D33" s="5" t="n">
        <v>-774</v>
      </c>
      <c r="E33" s="5" t="n">
        <v>-16</v>
      </c>
    </row>
    <row r="34" spans="1:6">
      <c r="A34" s="4" t="s">
        <v>487</v>
      </c>
      <c r="B34" s="5" t="n">
        <v>-35</v>
      </c>
      <c r="C34" s="5" t="n">
        <v>535</v>
      </c>
      <c r="D34" s="5" t="n">
        <v>-35</v>
      </c>
      <c r="E34" s="5" t="n">
        <v>535</v>
      </c>
    </row>
    <row r="35" spans="1:6">
      <c r="A35" s="4" t="s">
        <v>493</v>
      </c>
    </row>
    <row r="36" spans="1:6">
      <c r="A36" s="3" t="s">
        <v>484</v>
      </c>
    </row>
    <row r="37" spans="1:6">
      <c r="A37" s="4" t="s">
        <v>485</v>
      </c>
      <c r="D37" s="5" t="n">
        <v>-44757</v>
      </c>
      <c r="E37" s="5" t="n">
        <v>-60999</v>
      </c>
    </row>
    <row r="38" spans="1:6">
      <c r="A38" s="4" t="s">
        <v>272</v>
      </c>
      <c r="F38" s="7" t="n">
        <v>-632</v>
      </c>
    </row>
    <row r="39" spans="1:6">
      <c r="A39" s="4" t="s">
        <v>489</v>
      </c>
      <c r="D39" s="5" t="n">
        <v>-45389</v>
      </c>
    </row>
    <row r="40" spans="1:6">
      <c r="A40" s="4" t="s">
        <v>486</v>
      </c>
      <c r="D40" s="5" t="n">
        <v>-5006</v>
      </c>
      <c r="E40" s="5" t="n">
        <v>11774</v>
      </c>
    </row>
    <row r="41" spans="1:6">
      <c r="A41" s="4" t="s">
        <v>487</v>
      </c>
      <c r="B41" s="7" t="n">
        <v>-50395</v>
      </c>
      <c r="C41" s="7" t="n">
        <v>-49225</v>
      </c>
      <c r="D41" s="7" t="n">
        <v>-50395</v>
      </c>
      <c r="E41" s="7" t="n">
        <v>-492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4</v>
      </c>
      <c r="B1" s="2" t="s">
        <v>75</v>
      </c>
      <c r="C1" s="2" t="s">
        <v>1</v>
      </c>
    </row>
    <row r="2" spans="1:4">
      <c r="B2" s="2" t="s">
        <v>2</v>
      </c>
      <c r="C2" s="2" t="s">
        <v>2</v>
      </c>
      <c r="D2" s="2" t="s">
        <v>76</v>
      </c>
    </row>
    <row r="3" spans="1:4">
      <c r="A3" s="4" t="s">
        <v>495</v>
      </c>
    </row>
    <row r="4" spans="1:4">
      <c r="A4" s="3" t="s">
        <v>484</v>
      </c>
    </row>
    <row r="5" spans="1:4">
      <c r="A5" s="4" t="s">
        <v>496</v>
      </c>
      <c r="B5" s="7" t="n">
        <v>0</v>
      </c>
      <c r="C5" s="7" t="n">
        <v>0</v>
      </c>
    </row>
    <row r="6" spans="1:4">
      <c r="A6" s="4" t="s">
        <v>497</v>
      </c>
    </row>
    <row r="7" spans="1:4">
      <c r="A7" s="3" t="s">
        <v>484</v>
      </c>
    </row>
    <row r="8" spans="1:4">
      <c r="A8" s="4" t="s">
        <v>498</v>
      </c>
      <c r="C8" s="7" t="n">
        <v>0</v>
      </c>
      <c r="D8" s="7"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5</v>
      </c>
      <c r="D1" s="2" t="s">
        <v>1</v>
      </c>
    </row>
    <row r="2" spans="1:5">
      <c r="B2" s="2" t="s">
        <v>2</v>
      </c>
      <c r="C2" s="2" t="s">
        <v>76</v>
      </c>
      <c r="D2" s="2" t="s">
        <v>2</v>
      </c>
      <c r="E2" s="2" t="s">
        <v>76</v>
      </c>
    </row>
    <row r="3" spans="1:5">
      <c r="A3" s="3" t="s">
        <v>500</v>
      </c>
    </row>
    <row r="4" spans="1:5">
      <c r="A4" s="4" t="s">
        <v>501</v>
      </c>
      <c r="B4" s="7" t="n">
        <v>-5683</v>
      </c>
      <c r="C4" s="7" t="n">
        <v>-5451</v>
      </c>
      <c r="D4" s="7" t="n">
        <v>-17357</v>
      </c>
      <c r="E4" s="7" t="n">
        <v>-17019</v>
      </c>
    </row>
    <row r="5" spans="1:5">
      <c r="A5" s="4" t="s">
        <v>502</v>
      </c>
      <c r="B5" s="5" t="n">
        <v>-98408</v>
      </c>
      <c r="C5" s="5" t="n">
        <v>-87346</v>
      </c>
      <c r="D5" s="5" t="n">
        <v>-301741</v>
      </c>
      <c r="E5" s="5" t="n">
        <v>-264179</v>
      </c>
    </row>
    <row r="6" spans="1:5">
      <c r="A6" s="4" t="s">
        <v>503</v>
      </c>
      <c r="B6" s="5" t="n">
        <v>1671</v>
      </c>
      <c r="C6" s="5" t="n">
        <v>276</v>
      </c>
      <c r="D6" s="5" t="n">
        <v>5022</v>
      </c>
      <c r="E6" s="5" t="n">
        <v>-39</v>
      </c>
    </row>
    <row r="7" spans="1:5">
      <c r="A7" s="4" t="s">
        <v>504</v>
      </c>
      <c r="B7" s="5" t="n">
        <v>-800</v>
      </c>
      <c r="C7" s="5" t="n">
        <v>1804</v>
      </c>
      <c r="D7" s="5" t="n">
        <v>-907</v>
      </c>
      <c r="E7" s="5" t="n">
        <v>1771</v>
      </c>
    </row>
    <row r="8" spans="1:5">
      <c r="A8" s="4" t="s">
        <v>96</v>
      </c>
      <c r="B8" s="5" t="n">
        <v>-7039</v>
      </c>
      <c r="C8" s="5" t="n">
        <v>-2202</v>
      </c>
      <c r="D8" s="5" t="n">
        <v>-9092</v>
      </c>
      <c r="E8" s="5" t="n">
        <v>-8898</v>
      </c>
    </row>
    <row r="9" spans="1:5">
      <c r="A9" s="4" t="s">
        <v>505</v>
      </c>
    </row>
    <row r="10" spans="1:5">
      <c r="A10" s="3" t="s">
        <v>500</v>
      </c>
    </row>
    <row r="11" spans="1:5">
      <c r="A11" s="4" t="s">
        <v>503</v>
      </c>
      <c r="B11" s="5" t="n">
        <v>-42</v>
      </c>
      <c r="C11" s="5" t="n">
        <v>945</v>
      </c>
      <c r="D11" s="5" t="n">
        <v>152</v>
      </c>
      <c r="E11" s="5" t="n">
        <v>2461</v>
      </c>
    </row>
    <row r="12" spans="1:5">
      <c r="A12" s="4" t="s">
        <v>504</v>
      </c>
      <c r="B12" s="5" t="n">
        <v>0</v>
      </c>
      <c r="C12" s="5" t="n">
        <v>0</v>
      </c>
      <c r="D12" s="5" t="n">
        <v>0</v>
      </c>
      <c r="E12" s="5" t="n">
        <v>0</v>
      </c>
    </row>
    <row r="13" spans="1:5">
      <c r="A13" s="4" t="s">
        <v>96</v>
      </c>
      <c r="B13" s="5" t="n">
        <v>-42</v>
      </c>
      <c r="C13" s="5" t="n">
        <v>945</v>
      </c>
      <c r="D13" s="5" t="n">
        <v>152</v>
      </c>
      <c r="E13" s="5" t="n">
        <v>2461</v>
      </c>
    </row>
    <row r="14" spans="1:5">
      <c r="A14" s="4" t="s">
        <v>506</v>
      </c>
    </row>
    <row r="15" spans="1:5">
      <c r="A15" s="3" t="s">
        <v>500</v>
      </c>
    </row>
    <row r="16" spans="1:5">
      <c r="A16" s="4" t="s">
        <v>501</v>
      </c>
      <c r="B16" s="5" t="n">
        <v>-7</v>
      </c>
      <c r="C16" s="5" t="n">
        <v>-11</v>
      </c>
      <c r="D16" s="5" t="n">
        <v>-16</v>
      </c>
      <c r="E16" s="5" t="n">
        <v>-24</v>
      </c>
    </row>
    <row r="17" spans="1:5">
      <c r="A17" s="4" t="s">
        <v>502</v>
      </c>
      <c r="B17" s="5" t="n">
        <v>53</v>
      </c>
      <c r="C17" s="5" t="n">
        <v>-139</v>
      </c>
      <c r="D17" s="5" t="n">
        <v>-239</v>
      </c>
      <c r="E17" s="5" t="n">
        <v>-448</v>
      </c>
    </row>
    <row r="18" spans="1:5">
      <c r="A18" s="4" t="s">
        <v>507</v>
      </c>
      <c r="B18" s="5" t="n">
        <v>46</v>
      </c>
      <c r="C18" s="5" t="n">
        <v>-150</v>
      </c>
      <c r="D18" s="5" t="n">
        <v>-255</v>
      </c>
      <c r="E18" s="5" t="n">
        <v>-472</v>
      </c>
    </row>
    <row r="19" spans="1:5">
      <c r="A19" s="4" t="s">
        <v>504</v>
      </c>
      <c r="B19" s="5" t="n">
        <v>0</v>
      </c>
      <c r="C19" s="5" t="n">
        <v>0</v>
      </c>
      <c r="D19" s="5" t="n">
        <v>0</v>
      </c>
      <c r="E19" s="5" t="n">
        <v>0</v>
      </c>
    </row>
    <row r="20" spans="1:5">
      <c r="A20" s="4" t="s">
        <v>96</v>
      </c>
      <c r="B20" s="7" t="n">
        <v>46</v>
      </c>
      <c r="C20" s="7" t="n">
        <v>-150</v>
      </c>
      <c r="D20" s="7" t="n">
        <v>-255</v>
      </c>
      <c r="E20" s="7" t="n">
        <v>-4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508</v>
      </c>
      <c r="B1" s="2" t="s">
        <v>509</v>
      </c>
      <c r="C1" s="2" t="s">
        <v>75</v>
      </c>
      <c r="E1" s="2" t="s">
        <v>1</v>
      </c>
    </row>
    <row r="2" spans="1:6">
      <c r="B2" s="2" t="s">
        <v>510</v>
      </c>
      <c r="C2" s="2" t="s">
        <v>2</v>
      </c>
      <c r="D2" s="2" t="s">
        <v>76</v>
      </c>
      <c r="E2" s="2" t="s">
        <v>2</v>
      </c>
      <c r="F2" s="2" t="s">
        <v>76</v>
      </c>
    </row>
    <row r="3" spans="1:6">
      <c r="A3" s="3" t="s">
        <v>511</v>
      </c>
    </row>
    <row r="4" spans="1:6">
      <c r="A4" s="4" t="s">
        <v>512</v>
      </c>
      <c r="C4" s="7" t="n">
        <v>146000</v>
      </c>
      <c r="D4" s="7" t="n">
        <v>644000</v>
      </c>
      <c r="E4" s="7" t="n">
        <v>1258000</v>
      </c>
      <c r="F4" s="7" t="n">
        <v>1980000</v>
      </c>
    </row>
    <row r="5" spans="1:6">
      <c r="A5" s="4" t="s">
        <v>513</v>
      </c>
      <c r="C5" s="7" t="n">
        <v>0</v>
      </c>
      <c r="D5" s="7" t="n">
        <v>0</v>
      </c>
      <c r="E5" s="7" t="n">
        <v>0</v>
      </c>
      <c r="F5" s="7" t="n">
        <v>0</v>
      </c>
    </row>
    <row r="6" spans="1:6">
      <c r="A6" s="4" t="s">
        <v>514</v>
      </c>
    </row>
    <row r="7" spans="1:6">
      <c r="A7" s="3" t="s">
        <v>511</v>
      </c>
    </row>
    <row r="8" spans="1:6">
      <c r="A8" s="4" t="s">
        <v>515</v>
      </c>
      <c r="B8" s="5" t="n">
        <v>72170</v>
      </c>
    </row>
    <row r="9" spans="1:6">
      <c r="A9" s="4" t="s">
        <v>516</v>
      </c>
    </row>
    <row r="10" spans="1:6">
      <c r="A10" s="3" t="s">
        <v>511</v>
      </c>
    </row>
    <row r="11" spans="1:6">
      <c r="A11" s="4" t="s">
        <v>517</v>
      </c>
      <c r="C11" s="5" t="n">
        <v>1100000</v>
      </c>
      <c r="E11" s="5" t="n">
        <v>1100000</v>
      </c>
    </row>
    <row r="12" spans="1:6">
      <c r="A12" s="4" t="s">
        <v>518</v>
      </c>
      <c r="E12" s="7" t="n">
        <v>20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7</v>
      </c>
    </row>
    <row r="2" spans="1:3">
      <c r="A2" s="4" t="s">
        <v>520</v>
      </c>
    </row>
    <row r="3" spans="1:3">
      <c r="A3" s="3" t="s">
        <v>521</v>
      </c>
    </row>
    <row r="4" spans="1:3">
      <c r="A4" s="4" t="s">
        <v>522</v>
      </c>
      <c r="B4" s="7" t="n">
        <v>217</v>
      </c>
      <c r="C4" s="7" t="n">
        <v>16</v>
      </c>
    </row>
    <row r="5" spans="1:3">
      <c r="A5" s="4" t="s">
        <v>523</v>
      </c>
    </row>
    <row r="6" spans="1:3">
      <c r="A6" s="3" t="s">
        <v>521</v>
      </c>
    </row>
    <row r="7" spans="1:3">
      <c r="A7" s="4" t="s">
        <v>522</v>
      </c>
      <c r="B7" s="5" t="n">
        <v>846</v>
      </c>
      <c r="C7" s="5" t="n">
        <v>1130</v>
      </c>
    </row>
    <row r="8" spans="1:3">
      <c r="A8" s="4" t="s">
        <v>524</v>
      </c>
    </row>
    <row r="9" spans="1:3">
      <c r="A9" s="3" t="s">
        <v>521</v>
      </c>
    </row>
    <row r="10" spans="1:3">
      <c r="A10" s="4" t="s">
        <v>525</v>
      </c>
      <c r="B10" s="5" t="n">
        <v>798</v>
      </c>
      <c r="C10" s="5" t="n">
        <v>996</v>
      </c>
    </row>
    <row r="11" spans="1:3">
      <c r="A11" s="4" t="s">
        <v>526</v>
      </c>
    </row>
    <row r="12" spans="1:3">
      <c r="A12" s="3" t="s">
        <v>521</v>
      </c>
    </row>
    <row r="13" spans="1:3">
      <c r="A13" s="4" t="s">
        <v>525</v>
      </c>
      <c r="B13" s="5" t="n">
        <v>55</v>
      </c>
      <c r="C13" s="5" t="n">
        <v>1</v>
      </c>
    </row>
    <row r="14" spans="1:3">
      <c r="A14" s="4" t="s">
        <v>527</v>
      </c>
    </row>
    <row r="15" spans="1:3">
      <c r="A15" s="3" t="s">
        <v>521</v>
      </c>
    </row>
    <row r="16" spans="1:3">
      <c r="A16" s="4" t="s">
        <v>522</v>
      </c>
      <c r="B16" s="5" t="n">
        <v>4171</v>
      </c>
      <c r="C16" s="5" t="n">
        <v>4204</v>
      </c>
    </row>
    <row r="17" spans="1:3">
      <c r="A17" s="4" t="s">
        <v>528</v>
      </c>
    </row>
    <row r="18" spans="1:3">
      <c r="A18" s="3" t="s">
        <v>521</v>
      </c>
    </row>
    <row r="19" spans="1:3">
      <c r="A19" s="4" t="s">
        <v>522</v>
      </c>
      <c r="B19" s="5" t="n">
        <v>0</v>
      </c>
      <c r="C19" s="5" t="n">
        <v>0</v>
      </c>
    </row>
    <row r="20" spans="1:3">
      <c r="A20" s="4" t="s">
        <v>529</v>
      </c>
    </row>
    <row r="21" spans="1:3">
      <c r="A21" s="3" t="s">
        <v>521</v>
      </c>
    </row>
    <row r="22" spans="1:3">
      <c r="A22" s="4" t="s">
        <v>522</v>
      </c>
      <c r="B22" s="5" t="n">
        <v>0</v>
      </c>
      <c r="C22" s="5" t="n">
        <v>0</v>
      </c>
    </row>
    <row r="23" spans="1:3">
      <c r="A23" s="4" t="s">
        <v>530</v>
      </c>
    </row>
    <row r="24" spans="1:3">
      <c r="A24" s="3" t="s">
        <v>521</v>
      </c>
    </row>
    <row r="25" spans="1:3">
      <c r="A25" s="4" t="s">
        <v>525</v>
      </c>
      <c r="B25" s="5" t="n">
        <v>0</v>
      </c>
      <c r="C25" s="5" t="n">
        <v>0</v>
      </c>
    </row>
    <row r="26" spans="1:3">
      <c r="A26" s="4" t="s">
        <v>531</v>
      </c>
    </row>
    <row r="27" spans="1:3">
      <c r="A27" s="3" t="s">
        <v>521</v>
      </c>
    </row>
    <row r="28" spans="1:3">
      <c r="A28" s="4" t="s">
        <v>525</v>
      </c>
      <c r="B28" s="5" t="n">
        <v>0</v>
      </c>
      <c r="C28" s="5" t="n">
        <v>0</v>
      </c>
    </row>
    <row r="29" spans="1:3">
      <c r="A29" s="4" t="s">
        <v>532</v>
      </c>
    </row>
    <row r="30" spans="1:3">
      <c r="A30" s="3" t="s">
        <v>521</v>
      </c>
    </row>
    <row r="31" spans="1:3">
      <c r="A31" s="4" t="s">
        <v>522</v>
      </c>
      <c r="B31" s="5" t="n">
        <v>4171</v>
      </c>
      <c r="C31" s="5" t="n">
        <v>4204</v>
      </c>
    </row>
    <row r="32" spans="1:3">
      <c r="A32" s="4" t="s">
        <v>533</v>
      </c>
    </row>
    <row r="33" spans="1:3">
      <c r="A33" s="3" t="s">
        <v>521</v>
      </c>
    </row>
    <row r="34" spans="1:3">
      <c r="A34" s="4" t="s">
        <v>522</v>
      </c>
      <c r="B34" s="5" t="n">
        <v>217</v>
      </c>
      <c r="C34" s="5" t="n">
        <v>16</v>
      </c>
    </row>
    <row r="35" spans="1:3">
      <c r="A35" s="4" t="s">
        <v>534</v>
      </c>
    </row>
    <row r="36" spans="1:3">
      <c r="A36" s="3" t="s">
        <v>521</v>
      </c>
    </row>
    <row r="37" spans="1:3">
      <c r="A37" s="4" t="s">
        <v>522</v>
      </c>
      <c r="B37" s="5" t="n">
        <v>846</v>
      </c>
      <c r="C37" s="5" t="n">
        <v>1130</v>
      </c>
    </row>
    <row r="38" spans="1:3">
      <c r="A38" s="4" t="s">
        <v>535</v>
      </c>
    </row>
    <row r="39" spans="1:3">
      <c r="A39" s="3" t="s">
        <v>521</v>
      </c>
    </row>
    <row r="40" spans="1:3">
      <c r="A40" s="4" t="s">
        <v>525</v>
      </c>
      <c r="B40" s="5" t="n">
        <v>798</v>
      </c>
      <c r="C40" s="5" t="n">
        <v>996</v>
      </c>
    </row>
    <row r="41" spans="1:3">
      <c r="A41" s="4" t="s">
        <v>536</v>
      </c>
    </row>
    <row r="42" spans="1:3">
      <c r="A42" s="3" t="s">
        <v>521</v>
      </c>
    </row>
    <row r="43" spans="1:3">
      <c r="A43" s="4" t="s">
        <v>525</v>
      </c>
      <c r="B43" s="5" t="n">
        <v>55</v>
      </c>
      <c r="C43" s="5" t="n">
        <v>1</v>
      </c>
    </row>
    <row r="44" spans="1:3">
      <c r="A44" s="4" t="s">
        <v>537</v>
      </c>
    </row>
    <row r="45" spans="1:3">
      <c r="A45" s="3" t="s">
        <v>521</v>
      </c>
    </row>
    <row r="46" spans="1:3">
      <c r="A46" s="4" t="s">
        <v>522</v>
      </c>
      <c r="B46" s="5" t="n">
        <v>0</v>
      </c>
      <c r="C46" s="5" t="n">
        <v>0</v>
      </c>
    </row>
    <row r="47" spans="1:3">
      <c r="A47" s="4" t="s">
        <v>538</v>
      </c>
    </row>
    <row r="48" spans="1:3">
      <c r="A48" s="3" t="s">
        <v>521</v>
      </c>
    </row>
    <row r="49" spans="1:3">
      <c r="A49" s="4" t="s">
        <v>522</v>
      </c>
      <c r="B49" s="5" t="n">
        <v>0</v>
      </c>
      <c r="C49" s="5" t="n">
        <v>0</v>
      </c>
    </row>
    <row r="50" spans="1:3">
      <c r="A50" s="4" t="s">
        <v>539</v>
      </c>
    </row>
    <row r="51" spans="1:3">
      <c r="A51" s="3" t="s">
        <v>521</v>
      </c>
    </row>
    <row r="52" spans="1:3">
      <c r="A52" s="4" t="s">
        <v>522</v>
      </c>
      <c r="B52" s="5" t="n">
        <v>0</v>
      </c>
      <c r="C52" s="5" t="n">
        <v>0</v>
      </c>
    </row>
    <row r="53" spans="1:3">
      <c r="A53" s="4" t="s">
        <v>540</v>
      </c>
    </row>
    <row r="54" spans="1:3">
      <c r="A54" s="3" t="s">
        <v>521</v>
      </c>
    </row>
    <row r="55" spans="1:3">
      <c r="A55" s="4" t="s">
        <v>525</v>
      </c>
      <c r="B55" s="5" t="n">
        <v>0</v>
      </c>
      <c r="C55" s="5" t="n">
        <v>0</v>
      </c>
    </row>
    <row r="56" spans="1:3">
      <c r="A56" s="4" t="s">
        <v>541</v>
      </c>
    </row>
    <row r="57" spans="1:3">
      <c r="A57" s="3" t="s">
        <v>521</v>
      </c>
    </row>
    <row r="58" spans="1:3">
      <c r="A58" s="4" t="s">
        <v>525</v>
      </c>
      <c r="B58" s="5" t="n">
        <v>0</v>
      </c>
      <c r="C58" s="5" t="n">
        <v>0</v>
      </c>
    </row>
    <row r="59" spans="1:3">
      <c r="A59" s="4" t="s">
        <v>542</v>
      </c>
    </row>
    <row r="60" spans="1:3">
      <c r="A60" s="3" t="s">
        <v>521</v>
      </c>
    </row>
    <row r="61" spans="1:3">
      <c r="A61" s="4" t="s">
        <v>522</v>
      </c>
      <c r="B61" s="7" t="n">
        <v>0</v>
      </c>
      <c r="C61"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543</v>
      </c>
      <c r="B1" s="2" t="s">
        <v>1</v>
      </c>
      <c r="C1" s="2" t="s">
        <v>544</v>
      </c>
    </row>
    <row r="2" spans="1:3">
      <c r="B2" s="2" t="s">
        <v>2</v>
      </c>
      <c r="C2" s="2" t="s">
        <v>27</v>
      </c>
    </row>
    <row r="3" spans="1:3">
      <c r="A3" s="3" t="s">
        <v>182</v>
      </c>
    </row>
    <row r="4" spans="1:3">
      <c r="A4" s="4" t="s">
        <v>545</v>
      </c>
      <c r="B4" s="4" t="s">
        <v>546</v>
      </c>
      <c r="C4" s="4" t="s">
        <v>5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1"/>
    <col customWidth="1" max="3" min="3" width="28"/>
  </cols>
  <sheetData>
    <row r="1" spans="1:3">
      <c r="A1" s="1" t="s">
        <v>548</v>
      </c>
      <c r="B1" s="2" t="s">
        <v>75</v>
      </c>
      <c r="C1" s="2" t="s">
        <v>1</v>
      </c>
    </row>
    <row r="2" spans="1:3">
      <c r="B2" s="2" t="s">
        <v>294</v>
      </c>
      <c r="C2" s="2" t="s">
        <v>549</v>
      </c>
    </row>
    <row r="3" spans="1:3">
      <c r="A3" s="3" t="s">
        <v>550</v>
      </c>
    </row>
    <row r="4" spans="1:3">
      <c r="A4" s="4" t="s">
        <v>551</v>
      </c>
      <c r="C4" s="5" t="n">
        <v>2</v>
      </c>
    </row>
    <row r="5" spans="1:3">
      <c r="A5" s="4" t="s">
        <v>552</v>
      </c>
    </row>
    <row r="6" spans="1:3">
      <c r="A6" s="3" t="s">
        <v>550</v>
      </c>
    </row>
    <row r="7" spans="1:3">
      <c r="A7" s="4" t="s">
        <v>553</v>
      </c>
      <c r="C7" s="7" t="n">
        <v>2425</v>
      </c>
    </row>
    <row r="8" spans="1:3">
      <c r="A8" s="4" t="s">
        <v>554</v>
      </c>
      <c r="B8" s="7" t="n">
        <v>1300</v>
      </c>
      <c r="C8" s="7" t="n">
        <v>3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5</v>
      </c>
      <c r="D1" s="2" t="s">
        <v>1</v>
      </c>
    </row>
    <row r="2" spans="1:5">
      <c r="B2" s="2" t="s">
        <v>2</v>
      </c>
      <c r="C2" s="2" t="s">
        <v>76</v>
      </c>
      <c r="D2" s="2" t="s">
        <v>2</v>
      </c>
      <c r="E2" s="2" t="s">
        <v>76</v>
      </c>
    </row>
    <row r="3" spans="1:5">
      <c r="A3" s="3" t="s">
        <v>556</v>
      </c>
    </row>
    <row r="4" spans="1:5">
      <c r="A4" s="4" t="s">
        <v>78</v>
      </c>
      <c r="B4" s="7" t="n">
        <v>112216</v>
      </c>
      <c r="C4" s="7" t="n">
        <v>103886</v>
      </c>
      <c r="D4" s="7" t="n">
        <v>354720</v>
      </c>
      <c r="E4" s="7" t="n">
        <v>317952</v>
      </c>
    </row>
    <row r="5" spans="1:5">
      <c r="A5" s="4" t="s">
        <v>557</v>
      </c>
      <c r="B5" s="5" t="n">
        <v>-5656</v>
      </c>
      <c r="C5" s="5" t="n">
        <v>-3707</v>
      </c>
      <c r="D5" s="5" t="n">
        <v>-6860</v>
      </c>
      <c r="E5" s="5" t="n">
        <v>-10620</v>
      </c>
    </row>
    <row r="6" spans="1:5">
      <c r="A6" s="4" t="s">
        <v>558</v>
      </c>
    </row>
    <row r="7" spans="1:5">
      <c r="A7" s="3" t="s">
        <v>556</v>
      </c>
    </row>
    <row r="8" spans="1:5">
      <c r="A8" s="4" t="s">
        <v>78</v>
      </c>
      <c r="B8" s="5" t="n">
        <v>112216</v>
      </c>
      <c r="C8" s="5" t="n">
        <v>103886</v>
      </c>
      <c r="D8" s="5" t="n">
        <v>354720</v>
      </c>
      <c r="E8" s="5" t="n">
        <v>317952</v>
      </c>
    </row>
    <row r="9" spans="1:5">
      <c r="A9" s="4" t="s">
        <v>557</v>
      </c>
      <c r="B9" s="5" t="n">
        <v>-2430</v>
      </c>
      <c r="C9" s="5" t="n">
        <v>949</v>
      </c>
      <c r="D9" s="5" t="n">
        <v>2989</v>
      </c>
      <c r="E9" s="5" t="n">
        <v>5141</v>
      </c>
    </row>
    <row r="10" spans="1:5">
      <c r="A10" s="4" t="s">
        <v>559</v>
      </c>
    </row>
    <row r="11" spans="1:5">
      <c r="A11" s="3" t="s">
        <v>556</v>
      </c>
    </row>
    <row r="12" spans="1:5">
      <c r="A12" s="4" t="s">
        <v>78</v>
      </c>
      <c r="B12" s="5" t="n">
        <v>88090</v>
      </c>
      <c r="C12" s="5" t="n">
        <v>81679</v>
      </c>
      <c r="D12" s="5" t="n">
        <v>284984</v>
      </c>
      <c r="E12" s="5" t="n">
        <v>251739</v>
      </c>
    </row>
    <row r="13" spans="1:5">
      <c r="A13" s="4" t="s">
        <v>557</v>
      </c>
      <c r="B13" s="5" t="n">
        <v>-5395</v>
      </c>
      <c r="C13" s="5" t="n">
        <v>-1470</v>
      </c>
      <c r="D13" s="5" t="n">
        <v>-5983</v>
      </c>
      <c r="E13" s="5" t="n">
        <v>-2639</v>
      </c>
    </row>
    <row r="14" spans="1:5">
      <c r="A14" s="4" t="s">
        <v>560</v>
      </c>
    </row>
    <row r="15" spans="1:5">
      <c r="A15" s="3" t="s">
        <v>556</v>
      </c>
    </row>
    <row r="16" spans="1:5">
      <c r="A16" s="4" t="s">
        <v>78</v>
      </c>
      <c r="B16" s="5" t="n">
        <v>24126</v>
      </c>
      <c r="C16" s="5" t="n">
        <v>22207</v>
      </c>
      <c r="D16" s="5" t="n">
        <v>69736</v>
      </c>
      <c r="E16" s="5" t="n">
        <v>66213</v>
      </c>
    </row>
    <row r="17" spans="1:5">
      <c r="A17" s="4" t="s">
        <v>557</v>
      </c>
      <c r="B17" s="5" t="n">
        <v>2965</v>
      </c>
      <c r="C17" s="5" t="n">
        <v>2419</v>
      </c>
      <c r="D17" s="5" t="n">
        <v>8972</v>
      </c>
      <c r="E17" s="5" t="n">
        <v>7780</v>
      </c>
    </row>
    <row r="18" spans="1:5">
      <c r="A18" s="4" t="s">
        <v>561</v>
      </c>
    </row>
    <row r="19" spans="1:5">
      <c r="A19" s="3" t="s">
        <v>556</v>
      </c>
    </row>
    <row r="20" spans="1:5">
      <c r="A20" s="4" t="s">
        <v>557</v>
      </c>
      <c r="B20" s="7" t="n">
        <v>-3226</v>
      </c>
      <c r="C20" s="7" t="n">
        <v>-4656</v>
      </c>
      <c r="D20" s="7" t="n">
        <v>-9849</v>
      </c>
      <c r="E20" s="7" t="n">
        <v>-157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562</v>
      </c>
      <c r="B1" s="2" t="s">
        <v>1</v>
      </c>
    </row>
    <row r="2" spans="1:2">
      <c r="B2" s="2" t="s">
        <v>2</v>
      </c>
    </row>
    <row r="3" spans="1:2">
      <c r="A3" s="3" t="s">
        <v>188</v>
      </c>
    </row>
    <row r="4" spans="1:2">
      <c r="A4" s="4" t="s">
        <v>563</v>
      </c>
      <c r="B4" s="4" t="s">
        <v>5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5</v>
      </c>
      <c r="D1" s="2" t="s">
        <v>1</v>
      </c>
    </row>
    <row r="2" spans="1:5">
      <c r="B2" s="2" t="s">
        <v>2</v>
      </c>
      <c r="C2" s="2" t="s">
        <v>76</v>
      </c>
      <c r="D2" s="2" t="s">
        <v>2</v>
      </c>
      <c r="E2" s="2" t="s">
        <v>76</v>
      </c>
    </row>
    <row r="3" spans="1:5">
      <c r="A3" s="3" t="s">
        <v>566</v>
      </c>
    </row>
    <row r="4" spans="1:5">
      <c r="A4" s="4" t="s">
        <v>78</v>
      </c>
      <c r="B4" s="7" t="n">
        <v>112216</v>
      </c>
      <c r="C4" s="7" t="n">
        <v>103886</v>
      </c>
      <c r="D4" s="7" t="n">
        <v>354720</v>
      </c>
      <c r="E4" s="7" t="n">
        <v>317952</v>
      </c>
    </row>
    <row r="5" spans="1:5">
      <c r="A5" s="4" t="s">
        <v>264</v>
      </c>
      <c r="B5" s="5" t="n">
        <v>-5656</v>
      </c>
      <c r="C5" s="5" t="n">
        <v>-3707</v>
      </c>
      <c r="D5" s="5" t="n">
        <v>-6860</v>
      </c>
      <c r="E5" s="5" t="n">
        <v>-10620</v>
      </c>
    </row>
    <row r="6" spans="1:5">
      <c r="A6" s="4" t="s">
        <v>567</v>
      </c>
    </row>
    <row r="7" spans="1:5">
      <c r="A7" s="3" t="s">
        <v>566</v>
      </c>
    </row>
    <row r="8" spans="1:5">
      <c r="A8" s="4" t="s">
        <v>78</v>
      </c>
      <c r="B8" s="5" t="n">
        <v>64983</v>
      </c>
      <c r="C8" s="5" t="n">
        <v>63677</v>
      </c>
      <c r="D8" s="5" t="n">
        <v>207398</v>
      </c>
      <c r="E8" s="5" t="n">
        <v>189649</v>
      </c>
    </row>
    <row r="9" spans="1:5">
      <c r="A9" s="4" t="s">
        <v>568</v>
      </c>
    </row>
    <row r="10" spans="1:5">
      <c r="A10" s="3" t="s">
        <v>566</v>
      </c>
    </row>
    <row r="11" spans="1:5">
      <c r="A11" s="4" t="s">
        <v>78</v>
      </c>
      <c r="B11" s="5" t="n">
        <v>23107</v>
      </c>
      <c r="C11" s="5" t="n">
        <v>18002</v>
      </c>
      <c r="D11" s="5" t="n">
        <v>77586</v>
      </c>
      <c r="E11" s="5" t="n">
        <v>62090</v>
      </c>
    </row>
    <row r="12" spans="1:5">
      <c r="A12" s="4" t="s">
        <v>569</v>
      </c>
    </row>
    <row r="13" spans="1:5">
      <c r="A13" s="3" t="s">
        <v>566</v>
      </c>
    </row>
    <row r="14" spans="1:5">
      <c r="A14" s="4" t="s">
        <v>78</v>
      </c>
      <c r="B14" s="5" t="n">
        <v>7132</v>
      </c>
      <c r="C14" s="5" t="n">
        <v>8279</v>
      </c>
      <c r="D14" s="5" t="n">
        <v>20858</v>
      </c>
      <c r="E14" s="5" t="n">
        <v>21714</v>
      </c>
    </row>
    <row r="15" spans="1:5">
      <c r="A15" s="4" t="s">
        <v>570</v>
      </c>
    </row>
    <row r="16" spans="1:5">
      <c r="A16" s="3" t="s">
        <v>566</v>
      </c>
    </row>
    <row r="17" spans="1:5">
      <c r="A17" s="4" t="s">
        <v>78</v>
      </c>
      <c r="B17" s="5" t="n">
        <v>9790</v>
      </c>
      <c r="C17" s="5" t="n">
        <v>7522</v>
      </c>
      <c r="D17" s="5" t="n">
        <v>27554</v>
      </c>
      <c r="E17" s="5" t="n">
        <v>27682</v>
      </c>
    </row>
    <row r="18" spans="1:5">
      <c r="A18" s="4" t="s">
        <v>571</v>
      </c>
    </row>
    <row r="19" spans="1:5">
      <c r="A19" s="3" t="s">
        <v>566</v>
      </c>
    </row>
    <row r="20" spans="1:5">
      <c r="A20" s="4" t="s">
        <v>78</v>
      </c>
      <c r="B20" s="5" t="n">
        <v>7204</v>
      </c>
      <c r="C20" s="5" t="n">
        <v>6406</v>
      </c>
      <c r="D20" s="5" t="n">
        <v>21324</v>
      </c>
      <c r="E20" s="5" t="n">
        <v>16817</v>
      </c>
    </row>
    <row r="21" spans="1:5">
      <c r="A21" s="4" t="s">
        <v>572</v>
      </c>
    </row>
    <row r="22" spans="1:5">
      <c r="A22" s="3" t="s">
        <v>566</v>
      </c>
    </row>
    <row r="23" spans="1:5">
      <c r="A23" s="4" t="s">
        <v>78</v>
      </c>
      <c r="B23" s="5" t="n">
        <v>53713</v>
      </c>
      <c r="C23" s="5" t="n">
        <v>55940</v>
      </c>
      <c r="D23" s="5" t="n">
        <v>177865</v>
      </c>
      <c r="E23" s="5" t="n">
        <v>172032</v>
      </c>
    </row>
    <row r="24" spans="1:5">
      <c r="A24" s="4" t="s">
        <v>264</v>
      </c>
      <c r="B24" s="5" t="n">
        <v>-3208</v>
      </c>
      <c r="C24" s="5" t="n">
        <v>-4263</v>
      </c>
      <c r="D24" s="5" t="n">
        <v>-6730</v>
      </c>
      <c r="E24" s="5" t="n">
        <v>-14954</v>
      </c>
    </row>
    <row r="25" spans="1:5">
      <c r="A25" s="4" t="s">
        <v>573</v>
      </c>
    </row>
    <row r="26" spans="1:5">
      <c r="A26" s="3" t="s">
        <v>566</v>
      </c>
    </row>
    <row r="27" spans="1:5">
      <c r="A27" s="4" t="s">
        <v>78</v>
      </c>
      <c r="B27" s="5" t="n">
        <v>58503</v>
      </c>
      <c r="C27" s="5" t="n">
        <v>47946</v>
      </c>
      <c r="D27" s="5" t="n">
        <v>176855</v>
      </c>
      <c r="E27" s="5" t="n">
        <v>145920</v>
      </c>
    </row>
    <row r="28" spans="1:5">
      <c r="A28" s="4" t="s">
        <v>264</v>
      </c>
      <c r="B28" s="7" t="n">
        <v>-2448</v>
      </c>
      <c r="C28" s="7" t="n">
        <v>556</v>
      </c>
      <c r="D28" s="7" t="n">
        <v>-130</v>
      </c>
      <c r="E28" s="7" t="n">
        <v>43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4</v>
      </c>
      <c r="B1" s="2" t="s">
        <v>1</v>
      </c>
    </row>
    <row r="2" spans="1:3">
      <c r="B2" s="2" t="s">
        <v>575</v>
      </c>
      <c r="C2" s="2" t="s">
        <v>576</v>
      </c>
    </row>
    <row r="3" spans="1:3">
      <c r="A3" s="3" t="s">
        <v>577</v>
      </c>
    </row>
    <row r="4" spans="1:3">
      <c r="A4" s="4" t="s">
        <v>578</v>
      </c>
      <c r="B4" s="5" t="n">
        <v>6907</v>
      </c>
      <c r="C4" s="5" t="n">
        <v>6618</v>
      </c>
    </row>
    <row r="5" spans="1:3">
      <c r="A5" s="4" t="s">
        <v>579</v>
      </c>
      <c r="B5" s="5" t="n">
        <v>970</v>
      </c>
      <c r="C5" s="5" t="n">
        <v>1037</v>
      </c>
    </row>
    <row r="6" spans="1:3">
      <c r="A6" s="4" t="s">
        <v>580</v>
      </c>
      <c r="B6" s="5" t="n">
        <v>-1030</v>
      </c>
      <c r="C6" s="5" t="n">
        <v>-627</v>
      </c>
    </row>
    <row r="7" spans="1:3">
      <c r="A7" s="4" t="s">
        <v>581</v>
      </c>
      <c r="B7" s="5" t="n">
        <v>-304</v>
      </c>
      <c r="C7" s="5" t="n">
        <v>-283</v>
      </c>
    </row>
    <row r="8" spans="1:3">
      <c r="A8" s="4" t="s">
        <v>582</v>
      </c>
      <c r="B8" s="5" t="n">
        <v>6543</v>
      </c>
      <c r="C8" s="5" t="n">
        <v>6745</v>
      </c>
    </row>
    <row r="9" spans="1:3">
      <c r="A9" s="4" t="s">
        <v>583</v>
      </c>
      <c r="B9" s="7" t="n">
        <v>18530000</v>
      </c>
      <c r="C9" s="7" t="n">
        <v>16518000</v>
      </c>
    </row>
    <row r="10" spans="1:3">
      <c r="A10" s="4" t="s">
        <v>584</v>
      </c>
      <c r="B10" s="7" t="n">
        <v>13890</v>
      </c>
      <c r="C10" s="7" t="n">
        <v>181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76</v>
      </c>
    </row>
    <row r="2" spans="1:3">
      <c r="A2" s="3" t="s">
        <v>167</v>
      </c>
    </row>
    <row r="3" spans="1:3">
      <c r="A3" s="4" t="s">
        <v>586</v>
      </c>
      <c r="B3" s="5" t="n">
        <v>678</v>
      </c>
      <c r="C3" s="5" t="n">
        <v>4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544</v>
      </c>
    </row>
    <row r="2" spans="1:3">
      <c r="B2" s="2" t="s">
        <v>588</v>
      </c>
      <c r="C2" s="2" t="s">
        <v>2</v>
      </c>
    </row>
    <row r="3" spans="1:3">
      <c r="A3" s="3" t="s">
        <v>167</v>
      </c>
    </row>
    <row r="4" spans="1:3">
      <c r="A4" s="4" t="s">
        <v>589</v>
      </c>
      <c r="B4" s="7" t="n">
        <v>171181</v>
      </c>
      <c r="C4" s="7" t="n">
        <v>131220</v>
      </c>
    </row>
    <row r="5" spans="1:3">
      <c r="A5" s="4" t="s">
        <v>590</v>
      </c>
      <c r="B5" s="4" t="s">
        <v>591</v>
      </c>
    </row>
    <row r="6" spans="1:3">
      <c r="A6" s="4" t="s">
        <v>592</v>
      </c>
      <c r="B6" s="7" t="n">
        <v>115945</v>
      </c>
      <c r="C6" s="7" t="n">
        <v>873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6</v>
      </c>
    </row>
    <row r="3" spans="1:3">
      <c r="A3" s="3" t="s">
        <v>577</v>
      </c>
    </row>
    <row r="4" spans="1:3">
      <c r="A4" s="4" t="s">
        <v>594</v>
      </c>
      <c r="C4" s="7" t="n">
        <v>115945</v>
      </c>
    </row>
    <row r="5" spans="1:3">
      <c r="A5" s="4" t="s">
        <v>595</v>
      </c>
      <c r="B5" s="7" t="n">
        <v>87331</v>
      </c>
    </row>
    <row r="6" spans="1:3">
      <c r="A6" s="4" t="s">
        <v>596</v>
      </c>
    </row>
    <row r="7" spans="1:3">
      <c r="A7" s="3" t="s">
        <v>577</v>
      </c>
    </row>
    <row r="8" spans="1:3">
      <c r="A8" s="4" t="s">
        <v>594</v>
      </c>
      <c r="B8" s="5" t="n">
        <v>100342</v>
      </c>
      <c r="C8" s="5" t="n">
        <v>115945</v>
      </c>
    </row>
    <row r="9" spans="1:3">
      <c r="A9" s="4" t="s">
        <v>597</v>
      </c>
      <c r="B9" s="5" t="n">
        <v>-13011</v>
      </c>
      <c r="C9" s="5" t="n">
        <v>-12054</v>
      </c>
    </row>
    <row r="10" spans="1:3">
      <c r="A10" s="4" t="s">
        <v>595</v>
      </c>
      <c r="B10" s="7" t="n">
        <v>87331</v>
      </c>
      <c r="C10" s="7" t="n">
        <v>1038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98</v>
      </c>
      <c r="B1" s="2" t="s">
        <v>294</v>
      </c>
    </row>
    <row r="2" spans="1:2">
      <c r="A2" s="3" t="s">
        <v>194</v>
      </c>
    </row>
    <row r="3" spans="1:2">
      <c r="A3" s="4" t="s">
        <v>599</v>
      </c>
      <c r="B3" s="7" t="n">
        <v>3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49</v>
      </c>
    </row>
    <row r="4" spans="1:2">
      <c r="A4" s="4" t="s">
        <v>31</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31:54Z</dcterms:created>
  <dcterms:modified xmlns:dcterms="http://purl.org/dc/terms/" xmlns:xsi="http://www.w3.org/2001/XMLSchema-instance" xsi:type="dcterms:W3CDTF">2018-11-09T14:31:54Z</dcterms:modified>
</cp:coreProperties>
</file>